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alance Sheets (Ananda)" sheetId="6" r:id="rId6"/>
    <s:sheet name="Statements of Operations (Anand" sheetId="7" r:id="rId7"/>
    <s:sheet name="Statements of Cash Flows (Anand" sheetId="8" r:id="rId8"/>
    <s:sheet name="Note 1. Organization and Backgr" sheetId="9" r:id="rId9"/>
    <s:sheet name="Note 2. Summary of Significant " sheetId="10" r:id="rId10"/>
    <s:sheet name="Note 3. Business Acquisitions" sheetId="11" r:id="rId11"/>
    <s:sheet name="Note 4. Investment in Affiliate" sheetId="12" r:id="rId12"/>
    <s:sheet name="Note 5. Notes Payable, Stockhol" sheetId="13" r:id="rId13"/>
    <s:sheet name="Note 6. Note Payable, Related P" sheetId="14" r:id="rId14"/>
    <s:sheet name="Note 7. Capital Stock" sheetId="15" r:id="rId15"/>
    <s:sheet name="Note 8. Future Minimum Lease Pa" sheetId="16" r:id="rId16"/>
    <s:sheet name="Note 9. Commitments" sheetId="17" r:id="rId17"/>
    <s:sheet name="Note 10. Subsequent Events" sheetId="18" r:id="rId18"/>
    <s:sheet name="Note 1. Organization and Back19" sheetId="19" r:id="rId19"/>
    <s:sheet name="Note 2. Long-term Debt (Ananda)" sheetId="20" r:id="rId20"/>
    <s:sheet name="Note 2. Summary of Significan21" sheetId="21" r:id="rId21"/>
    <s:sheet name="Note 3. Business Acquisitions_ " sheetId="22" r:id="rId22"/>
    <s:sheet name="Note 3. Business Acquisitions23" sheetId="23" r:id="rId23"/>
    <s:sheet name="Note 4. Investment in Affilia24" sheetId="24" r:id="rId24"/>
    <s:sheet name="Note 5. Notes Payable, Stockh25" sheetId="25" r:id="rId25"/>
    <s:sheet name="Note 8. Future Minimum Lease 26" sheetId="26" r:id="rId26"/>
    <s:sheet name="Note 2. Long-term Debt (Anand27" sheetId="27" r:id="rId27"/>
    <s:sheet name="Note 2. Long-term Debt (Anand28" sheetId="28" r:id="rId28"/>
    <s:sheet name="Note 1. Organization and Back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3. Business Acquisitions (" sheetId="36" r:id="rId36"/>
    <s:sheet name="Note 3. Business Acquisitions37" sheetId="37" r:id="rId37"/>
    <s:sheet name="Note 3. Business Acquisitions38" sheetId="38" r:id="rId38"/>
    <s:sheet name="Note 4. Investment in Affilia39" sheetId="39" r:id="rId39"/>
    <s:sheet name="Note 4. Investment in Affilia40" sheetId="40" r:id="rId40"/>
    <s:sheet name="Note 5. Notes Payable, Stockh41" sheetId="41" r:id="rId41"/>
    <s:sheet name="Note 5. Notes Payable, Stockh42" sheetId="42" r:id="rId42"/>
    <s:sheet name="Note 6. Note Payable, Related43" sheetId="43" r:id="rId43"/>
    <s:sheet name="Note 7. Capital Stock (Details)" sheetId="44" r:id="rId44"/>
    <s:sheet name="Note 8. Future Minimum Lease 45" sheetId="45" r:id="rId45"/>
    <s:sheet name="Note 9. Commitments (Details)" sheetId="46" r:id="rId46"/>
    <s:sheet name="Note 10. Subsequent Events (Det" sheetId="47" r:id="rId47"/>
    <s:sheet name="Note 1. Organization and Back48" sheetId="48" r:id="rId48"/>
    <s:sheet name="Note 2. Long-term Debt (Anand49" sheetId="49" r:id="rId49"/>
    <s:sheet name="Note 2. Long-term Debt (Anand50" sheetId="50" r:id="rId50"/>
    <s:sheet name="Note 2. Long-term Debt (Anand51" sheetId="51" r:id="rId51"/>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Nov. 23, 2015</t>
  </si>
  <si>
    <t>Document and Entity Information:</t>
  </si>
  <si>
    <t>Entity Registrant Name</t>
  </si>
  <si>
    <t>BOSTON OMAHA Cor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ug. 11,
		2009</t>
  </si>
  <si>
    <t>Trading Symbol</t>
  </si>
  <si>
    <t>bost</t>
  </si>
  <si>
    <t>Consolidated Balance Sheets - USD ($)</t>
  </si>
  <si>
    <t>Dec. 31, 2014</t>
  </si>
  <si>
    <t>Current Assets:</t>
  </si>
  <si>
    <t>Cash</t>
  </si>
  <si>
    <t>Accounts receivable</t>
  </si>
  <si>
    <t>Prepaid expense</t>
  </si>
  <si>
    <t>Total Current Assets</t>
  </si>
  <si>
    <t>Property and Equipment:</t>
  </si>
  <si>
    <t>Structures and displays</t>
  </si>
  <si>
    <t>Accumulated depreciation</t>
  </si>
  <si>
    <t>Total Property and Equipment, net</t>
  </si>
  <si>
    <t>Other Assets:</t>
  </si>
  <si>
    <t>Goodwill</t>
  </si>
  <si>
    <t>Intangible assets, net</t>
  </si>
  <si>
    <t>Investment in unconsolidated affiliate</t>
  </si>
  <si>
    <t>Total Other Assets</t>
  </si>
  <si>
    <t>Total Assets</t>
  </si>
  <si>
    <t>Current Liabilities:</t>
  </si>
  <si>
    <t>Accounts payable and accrued expenses</t>
  </si>
  <si>
    <t>Accounts payable, stockholder</t>
  </si>
  <si>
    <t>Notes payable, stockholders</t>
  </si>
  <si>
    <t>Note payable, related party</t>
  </si>
  <si>
    <t>Accrued interest, stockholders</t>
  </si>
  <si>
    <t>Accrued interest, related party</t>
  </si>
  <si>
    <t>Deferred revenue</t>
  </si>
  <si>
    <t>Total Current Liabilities</t>
  </si>
  <si>
    <t>Stockholders' Equity (Deficit):</t>
  </si>
  <si>
    <t>Common stock, $.001 par value</t>
  </si>
  <si>
    <t>Additional paid-in capital</t>
  </si>
  <si>
    <t>Accumulated deficit</t>
  </si>
  <si>
    <t>Total Stockholders' Equity (Deficit)</t>
  </si>
  <si>
    <t>Total Liabilities and Stockholders' Equity (Deficit)</t>
  </si>
  <si>
    <t>Common Stock</t>
  </si>
  <si>
    <t>[1]</t>
  </si>
  <si>
    <t>Common Class A</t>
  </si>
  <si>
    <t>[2]</t>
  </si>
  <si>
    <t xml:space="preserve"> </t>
  </si>
  <si>
    <t>Common stock 18,000,000 shares authorized, 1,716,954 and 266,954 shares issued and outstanding, respectively</t>
  </si>
  <si>
    <t>Class A common stock 12,000,000 shares authorized, 1,055,560 and 0 shares issued and outstanding, respectivel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Revenues:</t>
  </si>
  <si>
    <t>Billboard rentals</t>
  </si>
  <si>
    <t>Consulting fees</t>
  </si>
  <si>
    <t>Total Revenues</t>
  </si>
  <si>
    <t>Costs and Expenses:</t>
  </si>
  <si>
    <t>Professional fees</t>
  </si>
  <si>
    <t>Depreciation and amortization</t>
  </si>
  <si>
    <t>Leased employees</t>
  </si>
  <si>
    <t>Ground rents</t>
  </si>
  <si>
    <t>Contract services</t>
  </si>
  <si>
    <t>Travel and entertainment</t>
  </si>
  <si>
    <t>General and administrative</t>
  </si>
  <si>
    <t>Repairs and maintenance</t>
  </si>
  <si>
    <t>Utilities</t>
  </si>
  <si>
    <t>Total Expenses</t>
  </si>
  <si>
    <t>Net Loss from Operations</t>
  </si>
  <si>
    <t>Other Income (Expense):</t>
  </si>
  <si>
    <t>Equity in income (loss) of unconsolidated affiliate</t>
  </si>
  <si>
    <t>Interest</t>
  </si>
  <si>
    <t>Net Loss Before Income Tax</t>
  </si>
  <si>
    <t>Income Tax (Provision) Benefit</t>
  </si>
  <si>
    <t>Net Loss</t>
  </si>
  <si>
    <t>Basic and Diluted Net Loss per Share</t>
  </si>
  <si>
    <t>Basic and Diluted Weighted Average Class A and Common Shares Outstanding</t>
  </si>
  <si>
    <t>Consolidated Statement of Cash Flows - USD ($)</t>
  </si>
  <si>
    <t>Cash Flows from Operating Activities:</t>
  </si>
  <si>
    <t>Adjustments to reconcile net loss to cash used in operating activities:</t>
  </si>
  <si>
    <t>Equity in (income) loss of unconsolidated affiliate</t>
  </si>
  <si>
    <t>Changes in operating assets and liabilities:</t>
  </si>
  <si>
    <t>Prepaid expenses</t>
  </si>
  <si>
    <t>Accrued interest</t>
  </si>
  <si>
    <t>Net Cash Used in Operating Activities</t>
  </si>
  <si>
    <t>Cash Flows from Investing Activities:</t>
  </si>
  <si>
    <t>Business acquisitions of structures, displays, and intangible assets</t>
  </si>
  <si>
    <t>Net Cash Used in Investing Activities</t>
  </si>
  <si>
    <t>Cash Flows from Financing Activities:</t>
  </si>
  <si>
    <t>Proceeds from notes payable to stockholders</t>
  </si>
  <si>
    <t>Payments on notes payable to stockholders</t>
  </si>
  <si>
    <t>Proceeds from issuance of stock</t>
  </si>
  <si>
    <t>Contribution of capital</t>
  </si>
  <si>
    <t>Net Cash Provided by Financing Activities</t>
  </si>
  <si>
    <t>Net Increase (Decrease) in Cash</t>
  </si>
  <si>
    <t>Cash, Beginning of Period</t>
  </si>
  <si>
    <t>Cash, End of Period</t>
  </si>
  <si>
    <t>Supplemental Cash Flow Information</t>
  </si>
  <si>
    <t>Interest Paid in Cash</t>
  </si>
  <si>
    <t>Income Taxes Paid in Cash</t>
  </si>
  <si>
    <t>Restructure of notes payable, stockholders</t>
  </si>
  <si>
    <t>Restructure of note payable, related party</t>
  </si>
  <si>
    <t>Notes payable and accrued interest converted to Class A common stock</t>
  </si>
  <si>
    <t>Distribution from unconsolidated affiliate applied to note payable, related party</t>
  </si>
  <si>
    <t>Balance Sheets (Ananda) - USD ($)</t>
  </si>
  <si>
    <t>Total Property and Equipment</t>
  </si>
  <si>
    <t>Property and Equipment, net</t>
  </si>
  <si>
    <t>Total Liabilities and Members' Equity</t>
  </si>
  <si>
    <t>Ananda Investments, LLC</t>
  </si>
  <si>
    <t>Prepaid insurance</t>
  </si>
  <si>
    <t>Land</t>
  </si>
  <si>
    <t>Building and improvements</t>
  </si>
  <si>
    <t>Deferred loan costs</t>
  </si>
  <si>
    <t>Accrued expenses</t>
  </si>
  <si>
    <t>Lease deposit</t>
  </si>
  <si>
    <t>Current portion of long-term debt</t>
  </si>
  <si>
    <t>Long-term debt</t>
  </si>
  <si>
    <t>Total Liabilities</t>
  </si>
  <si>
    <t>Members' Equity</t>
  </si>
  <si>
    <t>Statements of Operations (Ananda) - USD ($)</t>
  </si>
  <si>
    <t>Total Costs and Expenses</t>
  </si>
  <si>
    <t>Commissions</t>
  </si>
  <si>
    <t>Net Revenues</t>
  </si>
  <si>
    <t>Property taxes</t>
  </si>
  <si>
    <t>Insurance</t>
  </si>
  <si>
    <t>Net Income (Loss) from Operations</t>
  </si>
  <si>
    <t>Interest income and late fee income</t>
  </si>
  <si>
    <t>Interest expense</t>
  </si>
  <si>
    <t>Net Income (Loss)</t>
  </si>
  <si>
    <t>Members' Equity, Beginning of Period</t>
  </si>
  <si>
    <t>Distributions to members</t>
  </si>
  <si>
    <t>Members' Equity, End of Period</t>
  </si>
  <si>
    <t>Statements of Cash Flows (Ananda) - USD ($)</t>
  </si>
  <si>
    <t>Adjustments to reconcile net income (loss) to cash provided (used) in operating activities:</t>
  </si>
  <si>
    <t>Deferred income</t>
  </si>
  <si>
    <t>Net Cash Provided (Used) in Operating Activities</t>
  </si>
  <si>
    <t>Net Cash (Used) in Financing Activities</t>
  </si>
  <si>
    <t>Net (Decrease) in Cash</t>
  </si>
  <si>
    <t>Interest Paid</t>
  </si>
  <si>
    <t>Income Taxes Paid</t>
  </si>
  <si>
    <t>Payments on long-term debt</t>
  </si>
  <si>
    <t>Note 1. Organization and Background</t>
  </si>
  <si>
    <t>Notes</t>
  </si>
  <si>
    <t>NOTE 1. ORGANIZATION AND BACKGROUND Boston Omaha Corporation (formerly known as REO Plus, Inc.) (the Company) was organized on August 11, 2009 for the purpose of investing in real estate. The Companys operations include its ownership of multiple billboards in Florida, Georgia and Alabama and a 40% interest in Ananda Investments, LLC (Ananda). Previously, the Company realized revenues from consulting services which were attributable to one client that was related to a former officer and director of the Company. On March 18, 2015, the Company filed Form 8-K with the Securities and Exchange Commission disclosing its conversion from a Texas corporation to a Delaware corporation. The Company completed an acquisition of outdoor advertising assets and entered the outdoor advertising business on June 19, 2015. On July 23, 2015 and August 31, 2015, the Company completed two additional acquisitions of outdoor advertising assets. The accompanying unaudited interim consolidated financial statements of Boston Omaha Corporation and Subsidiar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filed with the Securities and Exchange Commission on February 6, 2015.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4 and 2013 as reported in the Companys Form 10-K have been omitted.</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LMF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All significant intercompany profits, losses, transactions and balances have been eliminated in consolidation. Going Concern The accompanying financial statements have been prepared assuming that the Company will continue as a going concern. As shown in the accompanying financial statements, the Company has an accumulated deficit of $1,218,458 since its inception and has not yet produced earnings from operations.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The ability of the Company to continue as a going concern is dependent upon the Companys ability to attain a satisfactory level of profitability. There can be no assurance that managements plan will be successful. 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September 30, 2015, the allowance for doubtful accounts was zero. Property and Equipment Property and equipment are carried at cost. Depreciation and amortization are provided principally on the straight-line method over the estimated useful lives of the assets, which range from three years to fifteen years as follows: Structures 15 years Digital displays and electrical 3 to 10 years Static and tri-vision displays 7 to 15 years Maintenance and repair costs are charged against income as incurred. Significant improvements or betterments are capitalized and depreciated over the estimated life of the asset. Goodwill Goodwill is recorded at cost and is tested annually for impairment. Management monitors events and changes in circumstances that could indicate goodwill may not be recoverable. Whenever events and changes in circumstances indicate that the carrying amount of goodwill may not be recoverable, an impairment loss is recorded. The Company recorded no impairment of goodwill during the nine months ended September 30, 2015. Purchased Intangibles and Other Long-Lived Assets The Company amortizes intangible assets with finite lives over their estimated useful lives, which range between two years and fifteen years as follows: Customer relationships 2 years Permits, Licenses, Lease Operating Agreements, and Lease Acquisition 10 to 15 years Noncompetition and Non-solicitation Agreements 2 to 5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nine months ended September 30, 2015. 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 Revenue Recognition The Company recognizes revenue from consulting services when earned, according to the accrual basis of accounting. The Company generates revenue from outdoor advertising through the leasing of billboards. The terms of the operating lease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income. Advertising agency commissions for the nine months ended September 30, 2015 and 2014 were $3,218 and $0, respectively.</t>
  </si>
  <si>
    <t>Note 3. Business Acquisitions</t>
  </si>
  <si>
    <t xml:space="preserve">NOTE 3. BUSINESS ACQUISITIONS Bell Media, LLC On June 19, 2015, the Companys subsidiary, LMA entered into a purchase agreement with Bell Media, LLC for the purchase of thirty-five billboards and related personal property from Bell Media, LLC. The assets acquired are located in Alabama. Bell Media, LLC sold only assets related to its outdoor advertising business. The transaction was accounted for as a business combination under the provisions of ASC 805. The cash purchase price was $6,684,604, including $300,000 for which payment was deferred until approvals for LMA to assume certain land leases was obtained. The approvals were obtained in July, 2015 and the payment was made. The assets were acquired for the purpose of the Companys entry into the outdoor advertising market. The allocation of the purchase price is as follows: Property and Equipment: Structures and displays $3,468,700 Intangible Assets: Customer relationships 170,000 Permits, licenses, and lease acquisition costs 200,000 Noncompetition and non-solicitation agreements 98,000 Goodwill 2,747,904 3,215,904 Total $6,684,604 The allocation of purchase price is based on an appraisal by an independent third party valuation firm. The Company amortizes noncompetition and non-solicitation agreements according to the terms of the agreement. Customer relationships, permits, licenses, and lease acquisition costs are amortized over the average period of expected benefit determined from the information contained in the independent appraisal. Amortization of customer relationships, permits, licenses, and lease acquisition costs for the nine months ended September 30, 2015 and 2014 was $38,791 and $0, respectively. Net earnings of $15,396 for the period from June 19 through June 30, 2015 was credited to the gross purchase price of $6,700,000 as an adjustment of the purchase price. Revenues included in the Companys consolidated net loss for the period ended September 30, 2015 were $312,270. Fair Outdoor, LLC On July 23, 2015, the Companys subsidiary, LMF entered into a purchase agreement with Fair Outdoor, LLC for the purchase of two digital billboard displays and related personal property from Fair Outdoor, LLC. The assets acquired are located in Florida. The transaction was accounted for as a business combination under the provisions of ASC 805. The cash purchase price was $1,945,061. The assets were acquired for the purpose of expanding the Companys presence in the outdoor advertising market. The provisional allocation of the purchase price is as follows: Property and Equipment: Structures and displays $454,550 Intangible Assets: Permits, licenses, and lease acquisition costs 600,000 Noncompetition agreement 75,000 Goodwill 815,511 1,490,511 Total $1,945,061 The allocation of the purchase price is based on internal information and will be revised when an independent appraisal has been completed. The Company amortizes the noncompetition agreement according to the terms of the asset purchase agreement. Permits and lease operating agreements are amortized over the average remaining term of the lease operating agreements. Amortization of the noncompetition agreement, permits, and lease operating agreements for the nine months ended September 30, 2015 and 2014 was $9,170 and $0, respectively. Adjustments to the gross purchase price of $2,000,000 were $54,939 and included net earnings of $13,939 for the period from July 23 through August 23, 2015. Since the date of acquisition, revenues of $37,424 were included in the Companys consolidated net loss for the period ended September 30, 2015. I-85 Advertising, LLC On August 31, 2015, the Companys subsidiary, LMA entered into a purchase agreement with I-85 Advertising, LLC for the purchase of ten static displays and related personal property from I-85 Advertising, LLC. The assets acquired are located in Georgia. The transaction was accounted for as a business combination under the provisions of ASC 805. The cash purchase price was $1,294,900. The assets were acquired for the purpose of expanding the Companys presence in the outdoor advertising market. The provisional allocation of the purchase price is as follows: Property and Equipment: Structures and displays $765,850 Intangible Assets: Easements 150,000 Permits 100,000 Noncompetition agreement 100,000 Goodwill 179,050 529,050 Total $1,294,900 The allocation of the purchase price is based on internal information and will be revised when an independent appraisal has been completed. The easements are permanent easements which grant the Company the right to use real property not owned by the Company. Since these rights are perpetual, they are not amortized. The Company amortizes the noncompetition agreement according to the terms of the asset purchase agreement. Permits are amortized over the average economic lives determined from internal information. Amortization of the noncompetition agreement and the permits for the nine months ended September 30, 2015 and 2014 was $2,500 and $0, respectively. Net earnings of $5,100 for the period from August 31 through November 30, 2015 were credited to the gross purchase price of $1,300,000 as an adjustment to the purchase price. Since the date of acquisition, revenues of $6,800 were included in the Companys consolidated net loss for the period ended September 30, 2015. Pro Forma Information The following is the unaudited pro forma information assuming all three acquisitions occurred on January 1, 2014. For Bell Media, depreciation and amortization have been included in the calculation of the below pro forma information based upon the actual acquisition costs. For Fair Outdoor and I-85 Advertising, depreciation is computed on historical cost. Depreciation is computed on the straight line method over the estimated remaining economic lives of the assets, ranging from three years to fifteen years. Three Months Ended Nine Months Ended September 30, September 30, 2015 2014 2015 2014 Revenue $378,023 $429,325 $1,244,931 $1,172,250 Net (Loss) Income $(453,181) $67,799 $(607,357) $127,411 Basic and Diluted (Loss) Earnings per Share $(0.19) $0.25 $(0.58) $0.48 Basic and Diluted Weighted Average Class A and Common Shares Outstanding 2,441,536 266,954 1,046,178 266,954 With respect to Bell Media, the above pro-forma does not contain allocation of management overhead and other shared expenses for lines of business under common ownership that were not acquired. Future Amortization The future amortization associated with the intangible assets acquired in the abovementioned acquisitions is as follows: Permits, Licenses, Noncompetition Lease Operating and Customer Agreements, and Non-solicitation Relationships Lease Acquisition Agreements Total September 30, 2016 $85,000 $70,020 $63,000 $218,020 September 30, 2017 60,208 70,020 58,917 189,145 September 30, 2018 70,020 49,000 119,020 September 30, 2019 70,020 49,000 119,020 September 30, 2020 70,020 40,749 110,769 Thereafter 536,565 536,565 $145,208 $886,665 $260,666 $1,292,539 </t>
  </si>
  <si>
    <t>Note 4. Investment in Affiliate</t>
  </si>
  <si>
    <t>NOTE 4. INVESTMENT IN AFFILIATE On January 2, 2010 the Company acquired a 40% interest in Ananda Investments, LLC, a Texas member managed limited liability company which owns a commercial real estate rental property in Houston, Texas. The investment was acquired from a controlling stockholder. Summary financial results of Ananda for the three months and nine months ended September 30, 2015 and 2014 are as follows: Operations Three Months Ended Nine Months Ended September 30, September 30, 2015 2014 2015 2014 Rental income $28,800 $7,800 $86,400 $21,000 Operating expenses (18,424) (19,365) (54,988) (59,205) Net income (loss) $10,376 $(11,565) $31,412 $(38,205) Equity in income (loss) of unconsolidated affiliate $4,151 $(4,626) $12,565 $(15,282) Summary financial position for Ananda for the nine months ended September 30, 2015 and for the year ended December 31, 2014 follows: Financial Position September 30, December 31, 2015 2014 Cash $22,877 $72,873 Other current assets 3,447 1,423 Land, buildings and improvements 422,032 441,456 Other assets 7,090 7,507 Total Assets $455,446 $523,259 Deposits and accrued expenses $17,736 $22,383 Mortgage payable 368,141 382,719 Total Liabilities 385,877 405,102 Members' equity 277,845 277,845 Distributions to members (80,000) - Accumulated deficit (128,276) (159,688) Total Equity 69,569 118,157 Total Liabilities and Equity $455,446 $523,259 Investment in unconsolidated affiliate $27,828 $47,263</t>
  </si>
  <si>
    <t>Note 5. Notes Payable, Stockholders</t>
  </si>
  <si>
    <t>NOTE 5. NOTES PAYABLE, STOCKHOLDERS September 30, December 31, 2015 2014 Note payable to an individual, bearing interest at 5% per annum, unsecured, principal and interest due February 5, 2016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Note payable to a limited liability company, bearing interest at 5% per annum, unsecured, principal and interest due February 12, 2016 50,000 - Note payable to a limited partnership, bearing interest at 5% per annum, unsecured, principal and interest due February 12, 2016 50,000 - $100,000 $494,460 During January 2015 the Company borrowed $19,000 On February 13, 2015, the controlling stockholder sold his entire interest in the Company to a limited liability company and a limited partnership. In connection with the sale, the controlling stockholder restructured the notes payable in the principal amount of $509,960 and accrued interest of $23,758 into three separate promissory notes totaling $533,718. Two of the notes payable, totaling $398,224 were sold by the former controlling stockholder to the two new stockholders. The third note is payable to the former controlling stockholder. The restructure of the notes payable was accounted for as an extinguishment of the debt. There was no gain or loss on extinguishment since the fair value of the restructured notes was equivalent to the fair value of the notes prior to restructure. (See Note 6.) On February 13, 2015, the former controlling stockholder resigned his positions of Chief Executive Officer and director of the Company. As of February 13, 2015, the two new stockholders owned an equal interest in 95% of the Companys common stock. On April 10, 2015, the Company issued notes payable to the two majority stockholders of $100,000 each, bearing interest at 5% per annum and due March 31, 2016. The notes were payable in cash or any or all of the promissory notes could be converted to shares of common stock. The conversion could not occur until the Company raised $1,000,000 in gross proceeds from one or a series of equity offerings. The conversion price was to be equal to 80% of the price paid by investors in the financing for identical securities. On June 19, 2015, the stockholders converted their notes payable, together with accrued interest of $932 each, into 12,616 shares of Class A common stock and 1,262 warrants each. The warrants are for the purchase of Class A common stock at a price of $8 per share, are exercisable at any time and expire on June 18, 2025. On June 19, 2015, the two stockholders who were due an aggregate of $298,224 in notes payable extinguished the notes, together with accrued interest of $5,066, for an aggregate of 30,328 shares of Class A common stock and 3,032 warrants for the purchase of Class A common stock at a price of $10 per share. The warrants are exercisable at any time and expire on June 18, 2025. The conversion of the notes payable was accounted for as an extinguishment of the debt. There was no gain or loss on the extinguishment since the fair value of the stock issued was equivalent to the fair value of the notes payable prior to conversion.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Management evaluated the conversion feature for whether it was beneficial as described in ASC Topic 470-30 and concluded it was not beneficial because the conversion price at commitment date was equal to the fair value of the Companys common stock.</t>
  </si>
  <si>
    <t>Note 6. Note Payable, Related Party</t>
  </si>
  <si>
    <t>NOTE 6. NOTE PAYABLE, RELATED PARTY At September 30, 2015, note payable, related party consists of a note payable to the former controlling stockholder in the principal amount of $103,494. The note bears interest at 5.76% per annum, is due February 12, 2016, and is secured by the Companys 40% interest in Ananda. The Company may elect to fully satisfy the outstanding principal and accrued interest by transferring the Companys 40% interest in Ananda to the former controlling stockholder. The former controlling stockholder may also elect to accept the transfer of the Companys 40% interest in Ananda in full satisfaction of the unpaid principal and accrued interest. The note was restructured on February 13, 2015 in the original principal amount of $135,494. During the three months ended September 30, 2015, Ananda made a distribution to its members (See Note 4.) The Companys share of the distribution was $32,000 and was distributed directly to the former controlling stockholder as a principal payment on the note. Additionally, the Company has appointed the former controlling stockholder as proxy to act on behalf of the Company with respect to the Companys ownership interest in Ananda. The proxy extends to all actions, other than extraordinary actions defined in the Proxy Agreement.</t>
  </si>
  <si>
    <t>Note 7. Capital Stock</t>
  </si>
  <si>
    <t>NOTE 7. CAPITAL STOCK On March 16, 2015, the Company converted its charter from Texas to Delaware. In connection with its conversion the Company changed its authorized shares of preferred stock from 10,000,000 shares to 3,000,000 shares. On the same date, the Company changed its authorized shares of common stock from 500,000,000 shares to 30,000,000 shares. During April 2015, the former controlling stockholder made a $3,955 capital contribution to the Company in accordance with the purchase and sale agreement for the sale of his controlling interest in the Company. On June 17, 2015 the Company effected a 7:1 reverse split. On the same day, the Company amended its Certificate of Incorporation to authorize 12,000,000 shares of Class A common stock from the 30,000,000 shares of authorized common stock, reducing common stock authorized to 18,000,000 shares. Each share of Class A common stock is identical to the Companys common stock in liquidation, dividend and similar rights. Additionally, each share of Class A common stock has 10 votes for each share held, while the Companys common stock has one vote per share. The holders of record of the Class A common stock are entitled to elect two directors to the Companys board of directors. Class A and Common shares are combined for purposes of computing earnings per share. The financial statements for the nine months ended September 30, 2015 and 2014 have been retroactively restated to reflect the reverse stock split. On June 19, 2015, the Company issued 500,000 shares of Class A common stock at a price of $10 per share to each of its majority stockholders, resulting in gross proceeds to the Company of $10,000,000. In connection with the stock issue, the Company issued 50,000 warrants to each of its majority stockholders to purchase additional shares of the Companys Class A common stock at a price of $10 per share. The warrants are exercisable at any time and expire on June 18, 2025. As of September 30, 2015, the Company has issued 103,032 warrants for the purchase of Class A common stock at a price of $10 per share and 2,524 warrants for the purchase of Class A common stock at a price of $8 per share. None of the warrants have been exercised, forfeited, or have expired. On July 22, 2015, the controlling stockholders, Boulderado Partners, LLC (Boulderado) and Magnolia Capital Fund, LP (Magnolia) purchased common stock at $10 per share. Boulderado purchased 250,000 shares and Magnolia purchased 1,200,000 shares resulting in gross proceeds to the Company of $14,500,000. The proceeds were used to fund Link Media Florida, LLC (LMF) the Companys new subsidiary, in its purchase of outdoor advertising assets. Each holder of common stock will be eligible to participate in an offering of common stock and Class A common stock, under a future rights offering.</t>
  </si>
  <si>
    <t>Note 8. Future Minimum Lease Payments</t>
  </si>
  <si>
    <t>NOTE 8. FUTURE MINIMUM LEASE PAYMENTS In connection with the asset acquisitions (See Note 3.), the Company acquired the leases for thirty-three billboard locations. The leases are non-cancelable operating leases having remaining terms ranging from month-to-month to two hundred seventeen months. Future minimum rents are as follows: 2016 $255,839 2017 256,545 2018 255,317 2019 239,997 2020 216,719 Thereafter 1,565,330 $2,789,747</t>
  </si>
  <si>
    <t>Note 9. Commitments</t>
  </si>
  <si>
    <t>NOTE 9. COMMITMENTS On June 19, 2015, LMA executed a transition services agreement with Bell Media, LLC. To facilitate the transition of the billboard business, Bell Media will perform certain managerial and administrative services during the six months following the execution of the agreement. The monthly fee for the services is $11,000, and LMA may terminate the agreement by providing written notice fifteen days prior to cancellation. The Company is joint and severally liable as a guarantor on Anandas mortgage note payable to a bank. The note is secured by a first lien deed of trust on the land and building owned by Ananda. The note matures during June, 2028. At September 30, 2015, the balance due was $368,141 and all of the payments have been made timely. (See Note 4.) The Companys obligation as a guarantor on this note terminates upon the transfer of the Companys membership interest in Ananda to the former controlling stockholder. (See Note 6.) In connection with the sale of his interest in the Company, the former controlling stockholder executed a guaranty to the Company for the entire amount of the debt. Should Ananda default on the note, the Company could potentially be liable for part or all of the unpaid principal and accrued interest.</t>
  </si>
  <si>
    <t>Note 10. Subsequent Events</t>
  </si>
  <si>
    <t>NOTE 10. SUBSEQUENT EVENTS On October 14, 2015 the Company purchased an 8.33% interest in a Florida Limited Liability Company whose business is to manage the acquisition, holding, operation, management, financing and sale of residential real estate and all matters incidental to or related thereto. The purchase price of the investment was $377,732. On October 19, 2015, the Company changed the number of authorized shares of Class A common stock from 12,000,000 shares to 1,300,000 shares and authorized shares of common stock from 18,000,000 shares to 28,700,000 shares.</t>
  </si>
  <si>
    <t>Note 1. Organization and Background (Ananda)</t>
  </si>
  <si>
    <t>Reportable Segment (Ananda)</t>
  </si>
  <si>
    <t>NOTE 1. ORGANIZATION AND BACKGROUND Ananda Investments, LLC (the Company) was organized in Texas on March 26, 2004 for the purpose of investing in real estate. The Company owns and operates a building located in Houston, Texas. The accompanying unaudited interim financial statements of Ananda Investments, LL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Form 10-K of Boston Omaha Corporation (formerly known as REO Plus, Inc.) filed with the Securities and Exchange Commission on February 6,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s contained in the Companys audited financial statements for the years ended December 31, 2014 and 2013 as reported in the Form 10-K of Boston Omaha Corporation (formerly known as REO Plus, Inc.) have been omitted.</t>
  </si>
  <si>
    <t>Note 2. Long-term Debt (Ananda)</t>
  </si>
  <si>
    <t xml:space="preserve">NOTE 2. LONG-TERM DEBT As of September 30, 2015 long-term debt consists of an installment note payable to a bank, bearing interest at 5.57% per annum, secured by a first lien deed of trust on the land and building located in Houston, Texas and assignment of the rents and leases related thereto. The note is also guaranteed by the members. The note is payable in monthly installments of $3,367 and matures during June, 2028. September 30, December 31, 2015 2014 Note payable $368,141 $382,719 Less current portion (20,407) (19,574) Long-term debt $347,734 $363,145 Maturities of long-term debt are as follows: September 30, 2016 $20,407 September 30, 2017 21,574 September 30, 2018 22,806 September 30, 2019 24,110 September 30, 2020 25,487 Thereafter 253,757 $368,141 Total interest for the nine months ended September 30, 2015 and 2014 was $15,723 and $16,511, respectively. </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LMF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All significant intercompany profits, losses, transactions and balances have been eliminated in consolidation.</t>
  </si>
  <si>
    <t>Going Concern</t>
  </si>
  <si>
    <t>Going Concern The accompanying financial statements have been prepared assuming that the Company will continue as a going concern. As shown in the accompanying financial statements, the Company has an accumulated deficit of $1,218,458 since its inception and has not yet produced earnings from operations.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The ability of the Company to continue as a going concern is dependent upon the Companys ability to attain a satisfactory level of profitability. There can be no assurance that managements plan will be successful.</t>
  </si>
  <si>
    <t>Accounts Receivable</t>
  </si>
  <si>
    <t>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September 30, 2015, the allowance for doubtful accounts was zero.</t>
  </si>
  <si>
    <t>Property and Equipment</t>
  </si>
  <si>
    <t>Property and Equipment Property and equipment are carried at cost. Depreciation and amortization are provided principally on the straight-line method over the estimated useful lives of the assets, which range from three years to fifteen years as follows: Structures 15 years Digital displays and electrical 3 to 10 years Static and tri-vision displays 7 to 15 years Maintenance and repair costs are charged against income as incurred. Significant improvements or betterments are capitalized and depreciated over the estimated life of the asset.</t>
  </si>
  <si>
    <t>Goodwill Goodwill is recorded at cost and is tested annually for impairment. Management monitors events and changes in circumstances that could indicate goodwill may not be recoverable. Whenever events and changes in circumstances indicate that the carrying amount of goodwill may not be recoverable, an impairment loss is recorded. The Company recorded no impairment of goodwill during the nine months ended September 30, 2015.</t>
  </si>
  <si>
    <t>Purchased Intangibles and Other Long-lived Assets</t>
  </si>
  <si>
    <t>Purchased Intangibles and Other Long-Lived Assets The Company amortizes intangible assets with finite lives over their estimated useful lives, which range between two years and fifteen years as follows: Customer relationships 2 years Permits, Licenses, Lease Operating Agreements, and Lease Acquisition 10 to 15 years Noncompetition and Non-solicitation Agreements 2 to 5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nine months ended September 30, 2015.</t>
  </si>
  <si>
    <t>Land Leases</t>
  </si>
  <si>
    <t>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t>
  </si>
  <si>
    <t>Revenue Recognition</t>
  </si>
  <si>
    <t>Revenue Recognition The Company recognizes revenue from consulting services when earned, according to the accrual basis of accounting. The Company generates revenue from outdoor advertising through the leasing of billboards. The terms of the operating lease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income. Advertising agency commissions for the nine months ended September 30, 2015 and 2014 were $3,218 and $0, respectively.</t>
  </si>
  <si>
    <t>Note 3. Business Acquisitions: Schedule of Provisional Allocation of the Purchase Price (Tables)</t>
  </si>
  <si>
    <t>Tables/Schedules</t>
  </si>
  <si>
    <t>Schedule of Provisional Allocation of the Purchase Price</t>
  </si>
  <si>
    <t xml:space="preserve">The allocation of the purchase price is as follows: Property and Equipment: Structures and displays $3,468,700 Intangible Assets: Customer relationships 170,000 Permits, licenses, and lease acquisition costs 200,000 Noncompetition and non-solicitation agreements 98,000 Goodwill 2,747,904 3,215,904 Total $6,684,604 </t>
  </si>
  <si>
    <t>Note 3. Business Acquisitions: Pro forma Information, Assuming All Three Asset Acquisitions (Tables)</t>
  </si>
  <si>
    <t>Pro forma Information, Assuming All Three Asset Acquisitions</t>
  </si>
  <si>
    <t xml:space="preserve"> Three Months Ended Nine Months Ended September 30, September 30, 2015 2014 2015 2014 Revenue $378,023 $429,325 $1,244,931 $1,172,250 Net (Loss) Income $(453,181) $67,799 $(607,357) $127,411 Basic and Diluted (Loss) Earnings per Share $(0.19) $0.25 $(0.58) $0.48 Basic and Diluted Weighted Average Class A and Common Shares Outstanding 2,441,536 266,954 1,046,178 266,954</t>
  </si>
  <si>
    <t>Note 4. Investment in Affiliate: Summary of Financial Results of Ananda (Tables)</t>
  </si>
  <si>
    <t>Summary of Financial Results of Ananda</t>
  </si>
  <si>
    <t>Summary financial results of Ananda for the three months and nine months ended September 30, 2015 and 2014 are as follows: Operations Three Months Ended Nine Months Ended September 30, September 30, 2015 2014 2015 2014 Rental income $28,800 $7,800 $86,400 $21,000 Operating expenses (18,424) (19,365) (54,988) (59,205) Net income (loss) $10,376 $(11,565) $31,412 $(38,205) Equity in income (loss) of unconsolidated affiliate $4,151 $(4,626) $12,565 $(15,282) Summary financial position for Ananda for the nine months ended September 30, 2015 and for the year ended December 31, 2014 follows: Financial Position September 30, December 31, 2015 2014 Cash $22,877 $72,873 Other current assets 3,447 1,423 Land, buildings and improvements 422,032 441,456 Other assets 7,090 7,507 Total Assets $455,446 $523,259 Deposits and accrued expenses $17,736 $22,383 Mortgage payable 368,141 382,719 Total Liabilities 385,877 405,102 Members' equity 277,845 277,845 Distributions to members (80,000) - Accumulated deficit (128,276) (159,688) Total Equity 69,569 118,157 Total Liabilities and Equity $455,446 $523,259 Investment in unconsolidated affiliate $27,828 $47,263</t>
  </si>
  <si>
    <t>Note 5. Notes Payable, Stockholders: Schedule of Notes Payable (Tables)</t>
  </si>
  <si>
    <t>Schedule of Notes Payable</t>
  </si>
  <si>
    <t xml:space="preserve"> September 30, December 31, 2015 2014 Note payable to an individual, bearing interest at 5% per annum, unsecured, principal and interest due February 5, 2016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Note payable to a limited liability company, bearing interest at 5% per annum, unsecured, principal and interest due February 12, 2016 50,000 - Note payable to a limited partnership, bearing interest at 5% per annum, unsecured, principal and interest due February 12, 2016 50,000 - $100,000 $494,460 </t>
  </si>
  <si>
    <t>Note 8. Future Minimum Lease Payments: Schedule of Future Minimum Rental Payments for Operating Leases (Tables)</t>
  </si>
  <si>
    <t>Schedule of Future Minimum Rental Payments for Operating Leases</t>
  </si>
  <si>
    <t xml:space="preserve"> Future minimum rents are as follows: 2016 $255,839 2017 256,545 2018 255,317 2019 239,997 2020 216,719 Thereafter 1,565,330 $2,789,747</t>
  </si>
  <si>
    <t>Note 2. Long-term Debt (Ananda): Schedule of Notes Payable (Tables)</t>
  </si>
  <si>
    <t xml:space="preserve"> September 30, December 31, 2015 2014 Note payable $368,141 $382,719 Less current portion (20,407) (19,574) Long-term debt $347,734 $363,145</t>
  </si>
  <si>
    <t>Note 2. Long-term Debt (Ananda): Schedule of Maturities of Long-term Debt (Tables)</t>
  </si>
  <si>
    <t>Schedule of Maturities of Long-term Debt</t>
  </si>
  <si>
    <t xml:space="preserve"> Maturities of long-term debt are as follows: September 30, 2016 $20,407 September 30, 2017 21,574 September 30, 2018 22,806 September 30, 2019 24,110 September 30, 2020 25,487 Thereafter 253,757 $368,141 </t>
  </si>
  <si>
    <t>Note 1. Organization and Background (Details)</t>
  </si>
  <si>
    <t>Details</t>
  </si>
  <si>
    <t>Note 2. Summary of Significant Accounting Policies: Consolidation Policy (Details)</t>
  </si>
  <si>
    <t>Ananda Holdings, LLC</t>
  </si>
  <si>
    <t>Ownership Percentage by Parent</t>
  </si>
  <si>
    <t>40.00%</t>
  </si>
  <si>
    <t>Note 2. Summary of Significant Accounting Policies: Going Concern (Details) - USD ($)</t>
  </si>
  <si>
    <t>Note 2. Summary of Significant Accounting Policies: Accounts Receivable (Details)</t>
  </si>
  <si>
    <t>Sep. 30, 2015USD ($)</t>
  </si>
  <si>
    <t>Allowance for Doubtful Accounts Receivable, Current</t>
  </si>
  <si>
    <t>Note 2. Summary of Significant Accounting Policies: Property and Equipment (Details)</t>
  </si>
  <si>
    <t>Structures</t>
  </si>
  <si>
    <t>Property, Plant and Equipment, Useful Life</t>
  </si>
  <si>
    <t>15 years</t>
  </si>
  <si>
    <t>Digital displays and electrical | Minimum</t>
  </si>
  <si>
    <t>3 years</t>
  </si>
  <si>
    <t>Digital displays and electrical | Maximum</t>
  </si>
  <si>
    <t>10 years</t>
  </si>
  <si>
    <t>Static and tri-vision displays | Minimum</t>
  </si>
  <si>
    <t>7 years</t>
  </si>
  <si>
    <t>Static and tri-vision displays | Maximum</t>
  </si>
  <si>
    <t>Note 2. Summary of Significant Accounting Policies: Purchased Intangibles and Other Long-lived Assets (Details)</t>
  </si>
  <si>
    <t>Impairment of Intangible Assets, Finite-lived</t>
  </si>
  <si>
    <t>Customer Relationships</t>
  </si>
  <si>
    <t>Finite-Lived Intangible Asset, Useful Life</t>
  </si>
  <si>
    <t>2 years</t>
  </si>
  <si>
    <t>Permits, Licenses, Lease Operating Agreements, and Lease Acquisition | Minimum</t>
  </si>
  <si>
    <t>Permits, Licenses, Lease Operating Agreements, and Lease Acquisition | Maximum</t>
  </si>
  <si>
    <t>Noncompetition and Non-solicitation Agreements | Minimum</t>
  </si>
  <si>
    <t>Noncompetition and Non-solicitation Agreements | Maximum</t>
  </si>
  <si>
    <t>5 years</t>
  </si>
  <si>
    <t>Note 2. Summary of Significant Accounting Policies: Revenue Recognition (Details) - USD ($)</t>
  </si>
  <si>
    <t>Advertising agency commissions</t>
  </si>
  <si>
    <t>Note 3. Business Acquisitions (Details) - USD ($)</t>
  </si>
  <si>
    <t>Jun. 30, 2015</t>
  </si>
  <si>
    <t>Aug. 23, 2015</t>
  </si>
  <si>
    <t>Nov. 30, 2015</t>
  </si>
  <si>
    <t>Pro Forma</t>
  </si>
  <si>
    <t>September 30, 2016</t>
  </si>
  <si>
    <t>September 30, 2017</t>
  </si>
  <si>
    <t>September 30, 2018</t>
  </si>
  <si>
    <t>September 30, 2019</t>
  </si>
  <si>
    <t>September 30, 2020</t>
  </si>
  <si>
    <t>Thereafter</t>
  </si>
  <si>
    <t>Permits, Licenses, Lease Operating Agreements, and Lease Acquisition | Pro Forma</t>
  </si>
  <si>
    <t>Noncompetition and Non-solicitation Agreements | Pro Forma</t>
  </si>
  <si>
    <t>Customer Relationships | Pro Forma</t>
  </si>
  <si>
    <t>Bell Media LLC Asset Purchase Agreement</t>
  </si>
  <si>
    <t>Deferred payment until approvals for LMA to assume certain land leases were obtained</t>
  </si>
  <si>
    <t>Amortization of Intangible Assets</t>
  </si>
  <si>
    <t>Net earnings credited to the gross purchase price as an adjustment of the purchase price</t>
  </si>
  <si>
    <t>Business Acquisition Gross Purchase Price</t>
  </si>
  <si>
    <t>Intangible Assets Acquired</t>
  </si>
  <si>
    <t>Total</t>
  </si>
  <si>
    <t>Bell Media LLC Asset Purchase Agreement | Permits, Licenses, Lease Operating Agreements, and Lease Acquisition</t>
  </si>
  <si>
    <t>Bell Media LLC Asset Purchase Agreement | Noncompetition and Non-solicitation Agreements</t>
  </si>
  <si>
    <t>Bell Media LLC Asset Purchase Agreement | Customer Relationships</t>
  </si>
  <si>
    <t>Bell Media LLC Asset Purchase Agreement | Structures and displays</t>
  </si>
  <si>
    <t>Property and Equipment Assets Acquired</t>
  </si>
  <si>
    <t>Fair Outdoor, LLC Purchase Agreement</t>
  </si>
  <si>
    <t>Business Acquisition, Purchase Price Adjustment Amount</t>
  </si>
  <si>
    <t>Fair Outdoor, LLC Purchase Agreement | Permits, Licenses, Lease Operating Agreements, and Lease Acquisition</t>
  </si>
  <si>
    <t>Fair Outdoor, LLC Purchase Agreement | Noncompetition and Non-solicitation Agreements</t>
  </si>
  <si>
    <t>Fair Outdoor, LLC Purchase Agreement | Structures and displays</t>
  </si>
  <si>
    <t>I-85 Advertising, LLC</t>
  </si>
  <si>
    <t>I-85 Advertising, LLC | Noncompetition and Non-solicitation Agreements</t>
  </si>
  <si>
    <t>I-85 Advertising, LLC | Easements</t>
  </si>
  <si>
    <t>I-85 Advertising, LLC | Permits</t>
  </si>
  <si>
    <t>I-85 Advertising, LLC | Structures and displays</t>
  </si>
  <si>
    <t>Note 3. Business Acquisitions: Schedule of Provisional Allocation of the Purchase Price (Details)</t>
  </si>
  <si>
    <t>Note 3. Business Acquisitions: Pro forma Information, Assuming All Three Asset Acquisitions (Details) - Pro Forma - USD ($)</t>
  </si>
  <si>
    <t>Revenue</t>
  </si>
  <si>
    <t>Basic and Diluted Earnings per Share</t>
  </si>
  <si>
    <t>Basic and Diluted Weighted Average Shares Outstanding</t>
  </si>
  <si>
    <t>Note 4. Investment in Affiliate (Details)</t>
  </si>
  <si>
    <t>Jan. 02, 2010</t>
  </si>
  <si>
    <t>Business Acquisition, Percentage of Voting Interests Acquired</t>
  </si>
  <si>
    <t>Note 4. Investment in Affiliate: Summary of Financial Results of Ananda (Details) - USD ($)</t>
  </si>
  <si>
    <t>Dec. 31, 2013</t>
  </si>
  <si>
    <t>Net income (loss)</t>
  </si>
  <si>
    <t>Other assets</t>
  </si>
  <si>
    <t>Total Liabilities and Equity</t>
  </si>
  <si>
    <t>Rental income</t>
  </si>
  <si>
    <t>Operating expense</t>
  </si>
  <si>
    <t>Other current assets</t>
  </si>
  <si>
    <t>Land, buildings and improvements</t>
  </si>
  <si>
    <t>Deposits and accrued expenses</t>
  </si>
  <si>
    <t>Mortgage payable</t>
  </si>
  <si>
    <t>Members' equity</t>
  </si>
  <si>
    <t>Total Equity</t>
  </si>
  <si>
    <t>Note 5. Notes Payable, Stockholders: Schedule of Notes Payable (Details) - USD ($)</t>
  </si>
  <si>
    <t>Note Payable 1</t>
  </si>
  <si>
    <t>Debt Instrument, Interest Rate, Stated Percentage</t>
  </si>
  <si>
    <t>5.00%</t>
  </si>
  <si>
    <t>Debt Instrument, Maturity Date</t>
  </si>
  <si>
    <t>Feb. 5,
		2016</t>
  </si>
  <si>
    <t>Note Payable 2</t>
  </si>
  <si>
    <t>Apr. 6,
		2017</t>
  </si>
  <si>
    <t>Note Payable 4</t>
  </si>
  <si>
    <t>7.00%</t>
  </si>
  <si>
    <t>Jan. 1,
		2020</t>
  </si>
  <si>
    <t>Note Payable 5</t>
  </si>
  <si>
    <t>Feb. 12,
		2016</t>
  </si>
  <si>
    <t>Note Payable 6</t>
  </si>
  <si>
    <t>Note Payable 3</t>
  </si>
  <si>
    <t>Note 5. Notes Payable, Stockholders (Details) - USD ($)</t>
  </si>
  <si>
    <t>1 Months Ended</t>
  </si>
  <si>
    <t>Jan. 31, 2015</t>
  </si>
  <si>
    <t>Apr. 10, 2015</t>
  </si>
  <si>
    <t>Feb. 13, 2015</t>
  </si>
  <si>
    <t>$298,224 Notes Payable</t>
  </si>
  <si>
    <t>Debt Conversion, Original Debt, Amount</t>
  </si>
  <si>
    <t>Warrant</t>
  </si>
  <si>
    <t>Exercise Price of Warrants</t>
  </si>
  <si>
    <t>Warrant | $298,224 Notes Payable</t>
  </si>
  <si>
    <t>Debt Conversion, Converted Instrument, Shares Issued</t>
  </si>
  <si>
    <t>Investment Warrants Expiration Date</t>
  </si>
  <si>
    <t>Jun. 18,
		2025</t>
  </si>
  <si>
    <t>Common Class A | $298,224 Notes Payable</t>
  </si>
  <si>
    <t>Interest | $298,224 Notes Payable</t>
  </si>
  <si>
    <t>Restructuring of Notes Payable</t>
  </si>
  <si>
    <t>Debt Conversion, Converted Instrument, Amount</t>
  </si>
  <si>
    <t>Restructuring of Notes Payable | Principal</t>
  </si>
  <si>
    <t>Restructuring of Notes Payable | Interest</t>
  </si>
  <si>
    <t>Controlling stockholder</t>
  </si>
  <si>
    <t>Capital contribution to the Company</t>
  </si>
  <si>
    <t>Debt Instrument, Face Amount</t>
  </si>
  <si>
    <t>Mar. 31,
		2016</t>
  </si>
  <si>
    <t>Debt Instrument, Convertible, Terms of Conversion Feature</t>
  </si>
  <si>
    <t>The conversion could not occur until the Company raised $1,000,000 in gross proceeds from one or a series of equity offerings. The conversion price was to be equal to 80% of the price paid by investors in the financing for identical securities</t>
  </si>
  <si>
    <t>Controlling stockholder | June 19, 2015 Conversion | Warrant</t>
  </si>
  <si>
    <t>Controlling stockholder | June 19, 2015 Conversion | Common Class A</t>
  </si>
  <si>
    <t>Investor</t>
  </si>
  <si>
    <t>Equity Method Investment, Ownership Percentage</t>
  </si>
  <si>
    <t>95.00%</t>
  </si>
  <si>
    <t>Note 6. Note Payable, Related Party (Details) - USD ($)</t>
  </si>
  <si>
    <t>Former Controlling Stockholder</t>
  </si>
  <si>
    <t>5.76%</t>
  </si>
  <si>
    <t>Long-term Debt, Gross</t>
  </si>
  <si>
    <t>Note 7. Capital Stock (Details) - USD ($)</t>
  </si>
  <si>
    <t>Oct. 19, 2015</t>
  </si>
  <si>
    <t>Oct. 18, 2015</t>
  </si>
  <si>
    <t>Jul. 22, 2015</t>
  </si>
  <si>
    <t>Jun. 19, 2015</t>
  </si>
  <si>
    <t>Jun. 17, 2015</t>
  </si>
  <si>
    <t>Mar. 16, 2015</t>
  </si>
  <si>
    <t>Mar. 15, 2015</t>
  </si>
  <si>
    <t>Stockholders' Equity, Reverse Stock Split</t>
  </si>
  <si>
    <t>7:1 reverse split</t>
  </si>
  <si>
    <t>Share Price</t>
  </si>
  <si>
    <t>Stock Issued During Period, Value, New Issues</t>
  </si>
  <si>
    <t>Proceeds from Issuance of Private Placement</t>
  </si>
  <si>
    <t>Warrant Expiration Date</t>
  </si>
  <si>
    <t>Exercise Price Range, Upper Range Limit</t>
  </si>
  <si>
    <t>Exercise Price Range, Lower Range Limit</t>
  </si>
  <si>
    <t>Warrant | $10 per share</t>
  </si>
  <si>
    <t>Warrants Outstanding</t>
  </si>
  <si>
    <t>Warrant | $8 per share</t>
  </si>
  <si>
    <t>Common Stock, Voting Rights</t>
  </si>
  <si>
    <t>each share held, while the Company&amp;#146;s common stock has one vote per share</t>
  </si>
  <si>
    <t>Majority Stockholder 1 | Warrant</t>
  </si>
  <si>
    <t>Stock Issued During Period, Shares, New Issues</t>
  </si>
  <si>
    <t>Majority Stockholder 1 | Common Class A</t>
  </si>
  <si>
    <t>Majority Stockholder 2 | Warrant</t>
  </si>
  <si>
    <t>Majority Stockholder 2 | Common Class A</t>
  </si>
  <si>
    <t>Boulderado Partners LLC</t>
  </si>
  <si>
    <t>Magnolia Capital Fund, LP</t>
  </si>
  <si>
    <t>Note 8. Future Minimum Lease Payments: Schedule of Future Minimum Rental Payments for Operating Leases (Details)</t>
  </si>
  <si>
    <t>Operating Leases, Future Minimum Payments Due</t>
  </si>
  <si>
    <t>Note 9. Commitments (Details) - USD ($)</t>
  </si>
  <si>
    <t>Note 10. Subsequent Events (Details) - USD ($)</t>
  </si>
  <si>
    <t>Subsequent Event</t>
  </si>
  <si>
    <t>8.33%</t>
  </si>
  <si>
    <t>Investment Owned, at Cost</t>
  </si>
  <si>
    <t>Note 1. Organization and Background (Ananda) (Details)</t>
  </si>
  <si>
    <t>Mar. 26,
		2004</t>
  </si>
  <si>
    <t>Note 2. Long-term Debt (Ananda) (Details) - Reportable Segment (Ananda) - USD ($)</t>
  </si>
  <si>
    <t>Notes Payable to Banks</t>
  </si>
  <si>
    <t>5.57%</t>
  </si>
  <si>
    <t>Debt Instrument, Frequency of Periodic Payment</t>
  </si>
  <si>
    <t>monthly</t>
  </si>
  <si>
    <t>Debt Instrument, Periodic Payment</t>
  </si>
  <si>
    <t>Note 2. Long-term Debt (Ananda): Schedule of Notes Payable (Details) - Reportable Segment (Ananda) - USD ($)</t>
  </si>
  <si>
    <t>Note 2. Long-term Debt (Ananda): Schedule of Maturities of Long-term Debt (Details) - Reportable Segment (Ananda)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94582</v>
      </c>
    </row>
    <row spans="1:3" r="9">
      <c t="s" r="A9" s="4">
        <v>14</v>
      </c>
      <c t="s" r="B9" s="4">
        <v>15</v>
      </c>
    </row>
    <row spans="1:3" r="10">
      <c t="s" r="A10" s="4">
        <v>16</v>
      </c>
      <c t="n" r="C10" s="5">
        <v>1716954</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row spans="1:3" r="17">
      <c t="s" r="A17" s="4">
        <v>27</v>
      </c>
      <c t="s" r="B17" s="4">
        <v>28</v>
      </c>
    </row>
    <row spans="1:3"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3</v>
      </c>
      <c t="s" r="B1" s="2">
        <v>1</v>
      </c>
    </row>
    <row spans="1:2" r="2">
      <c t="s" r="B2" s="2">
        <v>2</v>
      </c>
    </row>
    <row spans="1:2" r="3">
      <c t="s" r="A3" s="3">
        <v>171</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1</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71</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9</v>
      </c>
      <c t="s" r="B1" s="2">
        <v>1</v>
      </c>
    </row>
    <row spans="1:2" r="2">
      <c t="s" r="B2" s="2">
        <v>2</v>
      </c>
    </row>
    <row spans="1:2" r="3">
      <c t="s" r="A3" s="3">
        <v>171</v>
      </c>
    </row>
    <row spans="1:2" r="4">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71</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3</v>
      </c>
      <c t="s" r="B1" s="2">
        <v>1</v>
      </c>
    </row>
    <row spans="1:2" r="2">
      <c t="s" r="B2" s="2">
        <v>2</v>
      </c>
    </row>
    <row spans="1:2" r="3">
      <c t="s" r="A3" s="3">
        <v>171</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71</v>
      </c>
    </row>
    <row spans="1:2" r="4">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7</v>
      </c>
      <c t="s" r="B1" s="2">
        <v>1</v>
      </c>
    </row>
    <row spans="1:2" r="2">
      <c t="s" r="B2" s="2">
        <v>2</v>
      </c>
    </row>
    <row spans="1:2" r="3">
      <c t="s" r="A3" s="3">
        <v>171</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71</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4">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14254517</v>
      </c>
      <c t="n" r="D3" s="7">
        <v>1461</v>
      </c>
    </row>
    <row spans="1:4" r="4">
      <c t="s" r="A4" s="4">
        <v>35</v>
      </c>
      <c t="n" r="C4" s="5">
        <v>226112</v>
      </c>
    </row>
    <row spans="1:4" r="5">
      <c t="s" r="A5" s="4">
        <v>36</v>
      </c>
      <c t="n" r="C5" s="5">
        <v>57181</v>
      </c>
    </row>
    <row spans="1:4" r="6">
      <c t="s" r="A6" s="4">
        <v>37</v>
      </c>
      <c t="n" r="C6" s="5">
        <v>14537810</v>
      </c>
      <c t="n" r="D6" s="5">
        <v>1461</v>
      </c>
    </row>
    <row spans="1:4" r="7">
      <c t="s" r="A7" s="3">
        <v>38</v>
      </c>
    </row>
    <row spans="1:4" r="8">
      <c t="s" r="A8" s="4">
        <v>39</v>
      </c>
      <c t="n" r="C8" s="5">
        <v>4689100</v>
      </c>
    </row>
    <row spans="1:4" r="9">
      <c t="s" r="A9" s="4">
        <v>40</v>
      </c>
      <c t="n" r="C9" s="5">
        <v>-160843</v>
      </c>
    </row>
    <row spans="1:4" r="10">
      <c t="s" r="A10" s="4">
        <v>41</v>
      </c>
      <c t="n" r="C10" s="5">
        <v>4528257</v>
      </c>
    </row>
    <row spans="1:4" r="11">
      <c t="s" r="A11" s="3">
        <v>42</v>
      </c>
    </row>
    <row spans="1:4" r="12">
      <c t="s" r="A12" s="4">
        <v>43</v>
      </c>
      <c t="n" r="C12" s="5">
        <v>3742465</v>
      </c>
    </row>
    <row spans="1:4" r="13">
      <c t="s" r="A13" s="4">
        <v>44</v>
      </c>
      <c t="n" r="C13" s="5">
        <v>1442539</v>
      </c>
    </row>
    <row spans="1:4" r="14">
      <c t="s" r="A14" s="4">
        <v>45</v>
      </c>
      <c t="n" r="C14" s="5">
        <v>27828</v>
      </c>
      <c t="n" r="D14" s="5">
        <v>47263</v>
      </c>
    </row>
    <row spans="1:4" r="15">
      <c t="s" r="A15" s="4">
        <v>46</v>
      </c>
      <c t="n" r="C15" s="5">
        <v>5212832</v>
      </c>
      <c t="n" r="D15" s="5">
        <v>47263</v>
      </c>
    </row>
    <row spans="1:4" r="16">
      <c t="s" r="A16" s="4">
        <v>47</v>
      </c>
      <c t="n" r="C16" s="5">
        <v>24278899</v>
      </c>
      <c t="n" r="D16" s="5">
        <v>48724</v>
      </c>
    </row>
    <row spans="1:4" r="17">
      <c t="s" r="A17" s="3">
        <v>48</v>
      </c>
    </row>
    <row spans="1:4" r="18">
      <c t="s" r="A18" s="4">
        <v>49</v>
      </c>
      <c t="n" r="C18" s="5">
        <v>211768</v>
      </c>
      <c t="n" r="D18" s="5">
        <v>373</v>
      </c>
    </row>
    <row spans="1:4" r="19">
      <c t="s" r="A19" s="4">
        <v>50</v>
      </c>
      <c t="n" r="C19" s="5">
        <v>2721</v>
      </c>
    </row>
    <row spans="1:4" r="20">
      <c t="s" r="A20" s="4">
        <v>51</v>
      </c>
      <c t="n" r="C20" s="5">
        <v>100000</v>
      </c>
      <c t="n" r="D20" s="5">
        <v>494460</v>
      </c>
    </row>
    <row spans="1:4" r="21">
      <c t="s" r="A21" s="4">
        <v>52</v>
      </c>
      <c t="n" r="C21" s="5">
        <v>103494</v>
      </c>
    </row>
    <row spans="1:4" r="22">
      <c t="s" r="A22" s="4">
        <v>53</v>
      </c>
      <c t="n" r="C22" s="5">
        <v>3123</v>
      </c>
      <c t="n" r="D22" s="5">
        <v>21270</v>
      </c>
    </row>
    <row spans="1:4" r="23">
      <c t="s" r="A23" s="4">
        <v>54</v>
      </c>
      <c t="n" r="C23" s="5">
        <v>4934</v>
      </c>
    </row>
    <row spans="1:4" r="24">
      <c t="s" r="A24" s="4">
        <v>55</v>
      </c>
      <c t="n" r="C24" s="5">
        <v>6000</v>
      </c>
    </row>
    <row spans="1:4" r="25">
      <c t="s" r="A25" s="4">
        <v>56</v>
      </c>
      <c t="n" r="C25" s="5">
        <v>432040</v>
      </c>
      <c t="n" r="D25" s="5">
        <v>516103</v>
      </c>
    </row>
    <row spans="1:4" r="26">
      <c t="s" r="A26" s="3">
        <v>57</v>
      </c>
    </row>
    <row spans="1:4" r="27">
      <c t="s" r="A27" s="4">
        <v>58</v>
      </c>
      <c t="n" r="C27" s="5">
        <v>2773</v>
      </c>
      <c t="n" r="D27" s="5">
        <v>267</v>
      </c>
    </row>
    <row spans="1:4" r="28">
      <c t="s" r="A28" s="4">
        <v>59</v>
      </c>
      <c t="n" r="C28" s="5">
        <v>25062544</v>
      </c>
      <c t="n" r="D28" s="5">
        <v>54733</v>
      </c>
    </row>
    <row spans="1:4" r="29">
      <c t="s" r="A29" s="4">
        <v>60</v>
      </c>
      <c t="n" r="C29" s="5">
        <v>-1218458</v>
      </c>
      <c t="n" r="D29" s="5">
        <v>-522379</v>
      </c>
    </row>
    <row spans="1:4" r="30">
      <c t="s" r="A30" s="4">
        <v>61</v>
      </c>
      <c t="n" r="C30" s="5">
        <v>23846859</v>
      </c>
      <c t="n" r="D30" s="5">
        <v>-467379</v>
      </c>
    </row>
    <row spans="1:4" r="31">
      <c t="s" r="A31" s="4">
        <v>62</v>
      </c>
      <c t="n" r="C31" s="5">
        <v>24278899</v>
      </c>
      <c t="n" r="D31" s="5">
        <v>48724</v>
      </c>
    </row>
    <row spans="1:4" r="32">
      <c t="s" r="A32" s="4">
        <v>63</v>
      </c>
    </row>
    <row spans="1:4" r="33">
      <c t="s" r="A33" s="3">
        <v>57</v>
      </c>
    </row>
    <row spans="1:4" r="34">
      <c t="s" r="A34" s="4">
        <v>58</v>
      </c>
      <c t="s" r="B34" s="4">
        <v>64</v>
      </c>
      <c t="n" r="C34" s="5">
        <v>1717</v>
      </c>
      <c t="n" r="D34" s="7">
        <v>267</v>
      </c>
    </row>
    <row spans="1:4" r="35">
      <c t="s" r="A35" s="4">
        <v>65</v>
      </c>
    </row>
    <row spans="1:4" r="36">
      <c t="s" r="A36" s="3">
        <v>57</v>
      </c>
    </row>
    <row spans="1:4" r="37">
      <c t="s" r="A37" s="4">
        <v>58</v>
      </c>
      <c t="s" r="B37" s="4">
        <v>66</v>
      </c>
      <c t="n" r="C37" s="7">
        <v>1056</v>
      </c>
      <c t="s" r="D37" s="4">
        <v>67</v>
      </c>
    </row>
    <row spans="1:4" r="38">
      <c t="n" r="A38"/>
    </row>
    <row spans="1:4" r="39">
      <c t="s" r="A39" s="4">
        <v>64</v>
      </c>
      <c t="s" r="B39" s="4">
        <v>68</v>
      </c>
    </row>
    <row spans="1:4" r="40">
      <c t="s" r="A40" s="4">
        <v>66</v>
      </c>
      <c t="s" r="B40" s="4">
        <v>69</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4</v>
      </c>
      <c t="s" r="B1" s="2">
        <v>1</v>
      </c>
    </row>
    <row spans="1:2" r="2">
      <c t="s" r="B2" s="2">
        <v>2</v>
      </c>
    </row>
    <row spans="1:2" r="3">
      <c t="s" r="A3" s="4">
        <v>192</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row spans="1:2" r="6">
      <c t="s" r="A6" s="4">
        <v>202</v>
      </c>
      <c t="s" r="B6" s="4">
        <v>203</v>
      </c>
    </row>
    <row spans="1:2" r="7">
      <c t="s" r="A7" s="4">
        <v>204</v>
      </c>
      <c t="s" r="B7" s="4">
        <v>205</v>
      </c>
    </row>
    <row spans="1:2" r="8">
      <c t="s" r="A8" s="4">
        <v>43</v>
      </c>
      <c t="s" r="B8" s="4">
        <v>206</v>
      </c>
    </row>
    <row spans="1:2" r="9">
      <c t="s" r="A9" s="4">
        <v>207</v>
      </c>
      <c t="s" r="B9" s="4">
        <v>208</v>
      </c>
    </row>
    <row spans="1:2" r="10">
      <c t="s" r="A10" s="4">
        <v>209</v>
      </c>
      <c t="s" r="B10" s="4">
        <v>210</v>
      </c>
    </row>
    <row spans="1:2" r="11">
      <c t="s" r="A11" s="4">
        <v>211</v>
      </c>
      <c t="s" r="B11"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4</v>
      </c>
    </row>
    <row spans="1:2" r="4">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14</v>
      </c>
    </row>
    <row spans="1:2" r="4">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3</v>
      </c>
      <c t="s" r="B1" s="2">
        <v>1</v>
      </c>
    </row>
    <row spans="1:2" r="2">
      <c t="s" r="B2" s="2">
        <v>2</v>
      </c>
    </row>
    <row spans="1:2" r="3">
      <c t="s" r="A3" s="3">
        <v>214</v>
      </c>
    </row>
    <row spans="1:2" r="4">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14</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v>
      </c>
    </row>
    <row spans="1:2" r="3">
      <c t="s" r="A3" s="4">
        <v>224</v>
      </c>
      <c t="s" r="B3" s="4">
        <v>225</v>
      </c>
    </row>
    <row spans="1:2" r="4">
      <c t="s" r="A4" s="4">
        <v>192</v>
      </c>
    </row>
    <row spans="1:2" r="5">
      <c t="s" r="A5" s="4">
        <v>224</v>
      </c>
      <c t="s" r="B5"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4">
        <v>192</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r="A1" s="1">
        <v>234</v>
      </c>
      <c t="s" r="B1" s="2">
        <v>1</v>
      </c>
    </row>
    <row spans="1:2" r="2">
      <c t="s" r="B2" s="2">
        <v>2</v>
      </c>
    </row>
    <row spans="1:2" r="3">
      <c t="s" r="A3" s="3">
        <v>235</v>
      </c>
    </row>
    <row spans="1:2" r="4">
      <c t="s" r="A4" s="4">
        <v>27</v>
      </c>
      <c t="s" r="B4" s="4">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0</v>
      </c>
      <c t="s" r="B1" s="2">
        <v>2</v>
      </c>
      <c t="s" r="C1" s="2">
        <v>32</v>
      </c>
    </row>
    <row spans="1:3" r="2">
      <c t="s" r="A2" s="4">
        <v>71</v>
      </c>
      <c t="n" r="B2" s="8">
        <v>0.001</v>
      </c>
      <c t="n" r="C2" s="8">
        <v>0.001</v>
      </c>
    </row>
    <row spans="1:3" r="3">
      <c t="s" r="A3" s="4">
        <v>72</v>
      </c>
      <c t="n" r="B3" s="5">
        <v>3000000</v>
      </c>
      <c t="n" r="C3" s="5">
        <v>3000000</v>
      </c>
    </row>
    <row spans="1:3" r="4">
      <c t="s" r="A4" s="4">
        <v>73</v>
      </c>
      <c t="n" r="B4" s="5">
        <v>0</v>
      </c>
      <c t="n" r="C4" s="5">
        <v>0</v>
      </c>
    </row>
    <row spans="1:3" r="5">
      <c t="s" r="A5" s="4">
        <v>74</v>
      </c>
      <c t="n" r="B5" s="5">
        <v>0</v>
      </c>
      <c t="n" r="C5" s="5">
        <v>0</v>
      </c>
    </row>
    <row spans="1:3" r="6">
      <c t="s" r="A6" s="4">
        <v>63</v>
      </c>
    </row>
    <row spans="1:3" r="7">
      <c t="s" r="A7" s="4">
        <v>75</v>
      </c>
      <c t="n" r="B7" s="8">
        <v>0.001</v>
      </c>
      <c t="n" r="C7" s="8">
        <v>0.001</v>
      </c>
    </row>
    <row spans="1:3" r="8">
      <c t="s" r="A8" s="4">
        <v>76</v>
      </c>
      <c t="n" r="B8" s="5">
        <v>18000000</v>
      </c>
      <c t="n" r="C8" s="5">
        <v>18000000</v>
      </c>
    </row>
    <row spans="1:3" r="9">
      <c t="s" r="A9" s="4">
        <v>77</v>
      </c>
      <c t="n" r="B9" s="5">
        <v>1716954</v>
      </c>
      <c t="n" r="C9" s="5">
        <v>266954</v>
      </c>
    </row>
    <row spans="1:3" r="10">
      <c t="s" r="A10" s="4">
        <v>78</v>
      </c>
      <c t="n" r="B10" s="5">
        <v>1716954</v>
      </c>
      <c t="n" r="C10" s="5">
        <v>266954</v>
      </c>
    </row>
    <row spans="1:3" r="11">
      <c t="s" r="A11" s="4">
        <v>65</v>
      </c>
    </row>
    <row spans="1:3" r="12">
      <c t="s" r="A12" s="4">
        <v>75</v>
      </c>
      <c t="n" r="B12" s="8">
        <v>0.001</v>
      </c>
      <c t="n" r="C12" s="8">
        <v>0.001</v>
      </c>
    </row>
    <row spans="1:3" r="13">
      <c t="s" r="A13" s="4">
        <v>76</v>
      </c>
      <c t="n" r="B13" s="5">
        <v>12000000</v>
      </c>
      <c t="n" r="C13" s="5">
        <v>12000000</v>
      </c>
    </row>
    <row spans="1:3" r="14">
      <c t="s" r="A14" s="4">
        <v>77</v>
      </c>
      <c t="n" r="B14" s="5">
        <v>1055560</v>
      </c>
      <c t="n" r="C14" s="5">
        <v>0</v>
      </c>
    </row>
    <row spans="1:3" r="15">
      <c t="s" r="A15" s="4">
        <v>78</v>
      </c>
      <c t="n" r="B15" s="5">
        <v>1055560</v>
      </c>
      <c t="n" r="C1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236</v>
      </c>
      <c t="s" r="B1" s="2">
        <v>2</v>
      </c>
    </row>
    <row spans="1:2" r="2">
      <c t="s" r="A2" s="4">
        <v>237</v>
      </c>
    </row>
    <row spans="1:2" r="3">
      <c t="s" r="A3" s="4">
        <v>238</v>
      </c>
      <c t="s" r="B3" s="4">
        <v>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32</v>
      </c>
    </row>
    <row spans="1:3" r="2">
      <c t="s" r="A2" s="3">
        <v>235</v>
      </c>
    </row>
    <row spans="1:3" r="3">
      <c t="s" r="A3" s="4">
        <v>60</v>
      </c>
      <c t="n" r="B3" s="7">
        <v>-1218458</v>
      </c>
      <c t="n" r="C3" s="7">
        <v>-5223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41</v>
      </c>
      <c t="s" r="B1" s="2">
        <v>242</v>
      </c>
    </row>
    <row spans="1:2" r="2">
      <c t="s" r="A2" s="3">
        <v>235</v>
      </c>
    </row>
    <row spans="1:2" r="3">
      <c t="s" r="A3" s="4">
        <v>243</v>
      </c>
      <c t="n" r="B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r="A1" s="1">
        <v>244</v>
      </c>
      <c t="s" r="B1" s="2">
        <v>1</v>
      </c>
    </row>
    <row spans="1:2" r="2">
      <c t="s" r="B2" s="2">
        <v>2</v>
      </c>
    </row>
    <row spans="1:2" r="3">
      <c t="s" r="A3" s="4">
        <v>245</v>
      </c>
    </row>
    <row spans="1:2" r="4">
      <c t="s" r="A4" s="4">
        <v>246</v>
      </c>
      <c t="s" r="B4" s="4">
        <v>247</v>
      </c>
    </row>
    <row spans="1:2" r="5">
      <c t="s" r="A5" s="4">
        <v>248</v>
      </c>
    </row>
    <row spans="1:2" r="6">
      <c t="s" r="A6" s="4">
        <v>246</v>
      </c>
      <c t="s" r="B6" s="4">
        <v>249</v>
      </c>
    </row>
    <row spans="1:2" r="7">
      <c t="s" r="A7" s="4">
        <v>250</v>
      </c>
    </row>
    <row spans="1:2" r="8">
      <c t="s" r="A8" s="4">
        <v>246</v>
      </c>
      <c t="s" r="B8" s="4">
        <v>251</v>
      </c>
    </row>
    <row spans="1:2" r="9">
      <c t="s" r="A9" s="4">
        <v>252</v>
      </c>
    </row>
    <row spans="1:2" r="10">
      <c t="s" r="A10" s="4">
        <v>246</v>
      </c>
      <c t="s" r="B10" s="4">
        <v>253</v>
      </c>
    </row>
    <row spans="1:2" r="11">
      <c t="s" r="A11" s="4">
        <v>254</v>
      </c>
    </row>
    <row spans="1:2" r="12">
      <c t="s" r="A12" s="4">
        <v>246</v>
      </c>
      <c t="s" r="B12"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55</v>
      </c>
      <c t="s" r="B1" s="2">
        <v>1</v>
      </c>
    </row>
    <row spans="1:2" r="2">
      <c t="s" r="B2" s="2">
        <v>242</v>
      </c>
    </row>
    <row spans="1:2" r="3">
      <c t="s" r="A3" s="4">
        <v>256</v>
      </c>
      <c t="n" r="B3" s="7">
        <v>0</v>
      </c>
    </row>
    <row spans="1:2" r="4">
      <c t="s" r="A4" s="4">
        <v>257</v>
      </c>
    </row>
    <row spans="1:2" r="5">
      <c t="s" r="A5" s="4">
        <v>258</v>
      </c>
      <c t="s" r="B5" s="4">
        <v>259</v>
      </c>
    </row>
    <row spans="1:2" r="6">
      <c t="s" r="A6" s="4">
        <v>260</v>
      </c>
    </row>
    <row spans="1:2" r="7">
      <c t="s" r="A7" s="4">
        <v>258</v>
      </c>
      <c t="s" r="B7" s="4">
        <v>251</v>
      </c>
    </row>
    <row spans="1:2" r="8">
      <c t="s" r="A8" s="4">
        <v>261</v>
      </c>
    </row>
    <row spans="1:2" r="9">
      <c t="s" r="A9" s="4">
        <v>258</v>
      </c>
      <c t="s" r="B9" s="4">
        <v>247</v>
      </c>
    </row>
    <row spans="1:2" r="10">
      <c t="s" r="A10" s="4">
        <v>262</v>
      </c>
    </row>
    <row spans="1:2" r="11">
      <c t="s" r="A11" s="4">
        <v>258</v>
      </c>
      <c t="s" r="B11" s="4">
        <v>259</v>
      </c>
    </row>
    <row spans="1:2" r="12">
      <c t="s" r="A12" s="4">
        <v>263</v>
      </c>
    </row>
    <row spans="1:2" r="13">
      <c t="s" r="A13" s="4">
        <v>258</v>
      </c>
      <c t="s" r="B13"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5</v>
      </c>
      <c t="s" r="B1" s="2">
        <v>1</v>
      </c>
    </row>
    <row spans="1:3" r="2">
      <c t="s" r="B2" s="2">
        <v>2</v>
      </c>
      <c t="s" r="C2" s="2">
        <v>81</v>
      </c>
    </row>
    <row spans="1:3" r="3">
      <c t="s" r="A3" s="3">
        <v>235</v>
      </c>
    </row>
    <row spans="1:3" r="4">
      <c t="s" r="A4" s="4">
        <v>266</v>
      </c>
      <c t="n" r="B4" s="7">
        <v>3218</v>
      </c>
      <c t="n" r="C4"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67</v>
      </c>
      <c t="s" r="B1" s="2">
        <v>268</v>
      </c>
      <c t="s" r="C1" s="2">
        <v>269</v>
      </c>
      <c t="s" r="D1" s="2">
        <v>270</v>
      </c>
      <c t="s" r="E1" s="2">
        <v>2</v>
      </c>
      <c t="s" r="F1" s="2">
        <v>81</v>
      </c>
      <c t="s" r="G1" s="2">
        <v>2</v>
      </c>
      <c t="s" r="H1" s="2">
        <v>81</v>
      </c>
    </row>
    <row spans="1:8" r="2">
      <c t="s" r="A2" s="4">
        <v>85</v>
      </c>
      <c t="n" r="E2" s="7">
        <v>349161</v>
      </c>
      <c t="n" r="F2" s="7">
        <v>11583</v>
      </c>
      <c t="n" r="G2" s="7">
        <v>358861</v>
      </c>
      <c t="n" r="H2" s="7">
        <v>23549</v>
      </c>
    </row>
    <row spans="1:8" r="3">
      <c t="s" r="A3" s="4">
        <v>43</v>
      </c>
      <c t="n" r="E3" s="5">
        <v>3742465</v>
      </c>
      <c t="n" r="G3" s="5">
        <v>3742465</v>
      </c>
    </row>
    <row spans="1:8" r="4">
      <c t="s" r="A4" s="4">
        <v>44</v>
      </c>
      <c t="n" r="E4" s="5">
        <v>1442539</v>
      </c>
      <c t="n" r="G4" s="5">
        <v>1442539</v>
      </c>
    </row>
    <row spans="1:8" r="5">
      <c t="s" r="A5" s="4">
        <v>271</v>
      </c>
    </row>
    <row spans="1:8" r="6">
      <c t="s" r="A6" s="4">
        <v>272</v>
      </c>
      <c t="n" r="E6" s="5">
        <v>218020</v>
      </c>
      <c t="n" r="G6" s="5">
        <v>218020</v>
      </c>
    </row>
    <row spans="1:8" r="7">
      <c t="s" r="A7" s="4">
        <v>273</v>
      </c>
      <c t="n" r="E7" s="5">
        <v>189145</v>
      </c>
      <c t="n" r="G7" s="5">
        <v>189145</v>
      </c>
    </row>
    <row spans="1:8" r="8">
      <c t="s" r="A8" s="4">
        <v>274</v>
      </c>
      <c t="n" r="E8" s="5">
        <v>119020</v>
      </c>
      <c t="n" r="G8" s="5">
        <v>119020</v>
      </c>
    </row>
    <row spans="1:8" r="9">
      <c t="s" r="A9" s="4">
        <v>275</v>
      </c>
      <c t="n" r="E9" s="5">
        <v>119020</v>
      </c>
      <c t="n" r="G9" s="5">
        <v>119020</v>
      </c>
    </row>
    <row spans="1:8" r="10">
      <c t="s" r="A10" s="4">
        <v>276</v>
      </c>
      <c t="n" r="E10" s="5">
        <v>110769</v>
      </c>
      <c t="n" r="G10" s="5">
        <v>110769</v>
      </c>
    </row>
    <row spans="1:8" r="11">
      <c t="s" r="A11" s="4">
        <v>277</v>
      </c>
      <c t="n" r="E11" s="5">
        <v>536565</v>
      </c>
      <c t="n" r="G11" s="5">
        <v>536565</v>
      </c>
    </row>
    <row spans="1:8" r="12">
      <c t="s" r="A12" s="4">
        <v>44</v>
      </c>
      <c t="n" r="E12" s="5">
        <v>1292539</v>
      </c>
      <c t="n" r="G12" s="5">
        <v>1292539</v>
      </c>
    </row>
    <row spans="1:8" r="13">
      <c t="s" r="A13" s="4">
        <v>278</v>
      </c>
    </row>
    <row spans="1:8" r="14">
      <c t="s" r="A14" s="4">
        <v>272</v>
      </c>
      <c t="n" r="E14" s="5">
        <v>70020</v>
      </c>
      <c t="n" r="G14" s="5">
        <v>70020</v>
      </c>
    </row>
    <row spans="1:8" r="15">
      <c t="s" r="A15" s="4">
        <v>273</v>
      </c>
      <c t="n" r="E15" s="5">
        <v>70020</v>
      </c>
      <c t="n" r="G15" s="5">
        <v>70020</v>
      </c>
    </row>
    <row spans="1:8" r="16">
      <c t="s" r="A16" s="4">
        <v>274</v>
      </c>
      <c t="n" r="E16" s="5">
        <v>70020</v>
      </c>
      <c t="n" r="G16" s="5">
        <v>70020</v>
      </c>
    </row>
    <row spans="1:8" r="17">
      <c t="s" r="A17" s="4">
        <v>275</v>
      </c>
      <c t="n" r="E17" s="5">
        <v>70020</v>
      </c>
      <c t="n" r="G17" s="5">
        <v>70020</v>
      </c>
    </row>
    <row spans="1:8" r="18">
      <c t="s" r="A18" s="4">
        <v>276</v>
      </c>
      <c t="n" r="E18" s="5">
        <v>70020</v>
      </c>
      <c t="n" r="G18" s="5">
        <v>70020</v>
      </c>
    </row>
    <row spans="1:8" r="19">
      <c t="s" r="A19" s="4">
        <v>277</v>
      </c>
      <c t="n" r="E19" s="5">
        <v>536565</v>
      </c>
      <c t="n" r="G19" s="5">
        <v>536565</v>
      </c>
    </row>
    <row spans="1:8" r="20">
      <c t="s" r="A20" s="4">
        <v>44</v>
      </c>
      <c t="n" r="E20" s="5">
        <v>886665</v>
      </c>
      <c t="n" r="G20" s="5">
        <v>886665</v>
      </c>
    </row>
    <row spans="1:8" r="21">
      <c t="s" r="A21" s="4">
        <v>279</v>
      </c>
    </row>
    <row spans="1:8" r="22">
      <c t="s" r="A22" s="4">
        <v>272</v>
      </c>
      <c t="n" r="E22" s="5">
        <v>63000</v>
      </c>
      <c t="n" r="G22" s="5">
        <v>63000</v>
      </c>
    </row>
    <row spans="1:8" r="23">
      <c t="s" r="A23" s="4">
        <v>273</v>
      </c>
      <c t="n" r="E23" s="5">
        <v>58917</v>
      </c>
      <c t="n" r="G23" s="5">
        <v>58917</v>
      </c>
    </row>
    <row spans="1:8" r="24">
      <c t="s" r="A24" s="4">
        <v>274</v>
      </c>
      <c t="n" r="E24" s="5">
        <v>49000</v>
      </c>
      <c t="n" r="G24" s="5">
        <v>49000</v>
      </c>
    </row>
    <row spans="1:8" r="25">
      <c t="s" r="A25" s="4">
        <v>275</v>
      </c>
      <c t="n" r="E25" s="5">
        <v>49000</v>
      </c>
      <c t="n" r="G25" s="5">
        <v>49000</v>
      </c>
    </row>
    <row spans="1:8" r="26">
      <c t="s" r="A26" s="4">
        <v>276</v>
      </c>
      <c t="n" r="E26" s="5">
        <v>40749</v>
      </c>
      <c t="n" r="G26" s="5">
        <v>40749</v>
      </c>
    </row>
    <row spans="1:8" r="27">
      <c t="s" r="A27" s="4">
        <v>44</v>
      </c>
      <c t="n" r="E27" s="5">
        <v>260666</v>
      </c>
      <c t="n" r="G27" s="5">
        <v>260666</v>
      </c>
    </row>
    <row spans="1:8" r="28">
      <c t="s" r="A28" s="4">
        <v>280</v>
      </c>
    </row>
    <row spans="1:8" r="29">
      <c t="s" r="A29" s="4">
        <v>272</v>
      </c>
      <c t="n" r="E29" s="5">
        <v>85000</v>
      </c>
      <c t="n" r="G29" s="5">
        <v>85000</v>
      </c>
    </row>
    <row spans="1:8" r="30">
      <c t="s" r="A30" s="4">
        <v>273</v>
      </c>
      <c t="n" r="E30" s="5">
        <v>60208</v>
      </c>
      <c t="n" r="G30" s="5">
        <v>60208</v>
      </c>
    </row>
    <row spans="1:8" r="31">
      <c t="s" r="A31" s="4">
        <v>44</v>
      </c>
      <c t="n" r="E31" s="5">
        <v>145208</v>
      </c>
      <c t="n" r="G31" s="5">
        <v>145208</v>
      </c>
    </row>
    <row spans="1:8" r="32">
      <c t="s" r="A32" s="4">
        <v>281</v>
      </c>
    </row>
    <row spans="1:8" r="33">
      <c t="s" r="A33" s="4">
        <v>282</v>
      </c>
      <c t="n" r="E33" s="5">
        <v>300000</v>
      </c>
      <c t="n" r="G33" s="5">
        <v>300000</v>
      </c>
    </row>
    <row spans="1:8" r="34">
      <c t="s" r="A34" s="4">
        <v>283</v>
      </c>
      <c t="n" r="G34" s="5">
        <v>38791</v>
      </c>
      <c t="n" r="H34" s="5">
        <v>0</v>
      </c>
    </row>
    <row spans="1:8" r="35">
      <c t="s" r="A35" s="4">
        <v>284</v>
      </c>
      <c t="n" r="B35" s="7">
        <v>15396</v>
      </c>
    </row>
    <row spans="1:8" r="36">
      <c t="s" r="A36" s="4">
        <v>285</v>
      </c>
      <c t="n" r="E36" s="5">
        <v>6700000</v>
      </c>
      <c t="n" r="G36" s="5">
        <v>6700000</v>
      </c>
    </row>
    <row spans="1:8" r="37">
      <c t="s" r="A37" s="4">
        <v>85</v>
      </c>
      <c t="n" r="G37" s="5">
        <v>312270</v>
      </c>
    </row>
    <row spans="1:8" r="38">
      <c t="s" r="A38" s="4">
        <v>286</v>
      </c>
      <c t="n" r="G38" s="5">
        <v>3215904</v>
      </c>
    </row>
    <row spans="1:8" r="39">
      <c t="s" r="A39" s="4">
        <v>43</v>
      </c>
      <c t="n" r="E39" s="5">
        <v>2747904</v>
      </c>
      <c t="n" r="G39" s="5">
        <v>2747904</v>
      </c>
    </row>
    <row spans="1:8" r="40">
      <c t="s" r="A40" s="4">
        <v>287</v>
      </c>
      <c t="n" r="G40" s="5">
        <v>6684604</v>
      </c>
    </row>
    <row spans="1:8" r="41">
      <c t="s" r="A41" s="4">
        <v>288</v>
      </c>
    </row>
    <row spans="1:8" r="42">
      <c t="s" r="A42" s="4">
        <v>286</v>
      </c>
      <c t="n" r="G42" s="5">
        <v>200000</v>
      </c>
    </row>
    <row spans="1:8" r="43">
      <c t="s" r="A43" s="4">
        <v>289</v>
      </c>
    </row>
    <row spans="1:8" r="44">
      <c t="s" r="A44" s="4">
        <v>286</v>
      </c>
      <c t="n" r="G44" s="5">
        <v>98000</v>
      </c>
    </row>
    <row spans="1:8" r="45">
      <c t="s" r="A45" s="4">
        <v>290</v>
      </c>
    </row>
    <row spans="1:8" r="46">
      <c t="s" r="A46" s="4">
        <v>286</v>
      </c>
      <c t="n" r="G46" s="5">
        <v>170000</v>
      </c>
    </row>
    <row spans="1:8" r="47">
      <c t="s" r="A47" s="4">
        <v>291</v>
      </c>
    </row>
    <row spans="1:8" r="48">
      <c t="s" r="A48" s="4">
        <v>292</v>
      </c>
      <c t="n" r="E48" s="5">
        <v>3468700</v>
      </c>
      <c t="n" r="G48" s="5">
        <v>3468700</v>
      </c>
    </row>
    <row spans="1:8" r="49">
      <c t="s" r="A49" s="4">
        <v>293</v>
      </c>
    </row>
    <row spans="1:8" r="50">
      <c t="s" r="A50" s="4">
        <v>283</v>
      </c>
      <c t="n" r="G50" s="5">
        <v>9170</v>
      </c>
      <c t="n" r="H50" s="7">
        <v>0</v>
      </c>
    </row>
    <row spans="1:8" r="51">
      <c t="s" r="A51" s="4">
        <v>284</v>
      </c>
      <c t="n" r="C51" s="7">
        <v>13939</v>
      </c>
      <c t="n" r="D51" s="7">
        <v>5100</v>
      </c>
    </row>
    <row spans="1:8" r="52">
      <c t="s" r="A52" s="4">
        <v>285</v>
      </c>
      <c t="n" r="E52" s="5">
        <v>2000000</v>
      </c>
      <c t="n" r="G52" s="5">
        <v>2000000</v>
      </c>
    </row>
    <row spans="1:8" r="53">
      <c t="s" r="A53" s="4">
        <v>85</v>
      </c>
      <c t="n" r="G53" s="5">
        <v>37424</v>
      </c>
    </row>
    <row spans="1:8" r="54">
      <c t="s" r="A54" s="4">
        <v>286</v>
      </c>
      <c t="n" r="G54" s="5">
        <v>1490511</v>
      </c>
    </row>
    <row spans="1:8" r="55">
      <c t="s" r="A55" s="4">
        <v>43</v>
      </c>
      <c t="n" r="E55" s="5">
        <v>815511</v>
      </c>
      <c t="n" r="G55" s="5">
        <v>815511</v>
      </c>
    </row>
    <row spans="1:8" r="56">
      <c t="s" r="A56" s="4">
        <v>287</v>
      </c>
      <c t="n" r="G56" s="5">
        <v>1945061</v>
      </c>
    </row>
    <row spans="1:8" r="57">
      <c t="s" r="A57" s="4">
        <v>294</v>
      </c>
      <c t="n" r="C57" s="7">
        <v>54939</v>
      </c>
    </row>
    <row spans="1:8" r="58">
      <c t="s" r="A58" s="4">
        <v>295</v>
      </c>
    </row>
    <row spans="1:8" r="59">
      <c t="s" r="A59" s="4">
        <v>286</v>
      </c>
      <c t="n" r="G59" s="5">
        <v>600000</v>
      </c>
    </row>
    <row spans="1:8" r="60">
      <c t="s" r="A60" s="4">
        <v>296</v>
      </c>
    </row>
    <row spans="1:8" r="61">
      <c t="s" r="A61" s="4">
        <v>286</v>
      </c>
      <c t="n" r="G61" s="5">
        <v>75000</v>
      </c>
    </row>
    <row spans="1:8" r="62">
      <c t="s" r="A62" s="4">
        <v>297</v>
      </c>
    </row>
    <row spans="1:8" r="63">
      <c t="s" r="A63" s="4">
        <v>292</v>
      </c>
      <c t="n" r="E63" s="5">
        <v>454550</v>
      </c>
      <c t="n" r="G63" s="5">
        <v>454550</v>
      </c>
    </row>
    <row spans="1:8" r="64">
      <c t="s" r="A64" s="4">
        <v>298</v>
      </c>
    </row>
    <row spans="1:8" r="65">
      <c t="s" r="A65" s="4">
        <v>283</v>
      </c>
      <c t="n" r="G65" s="5">
        <v>2500</v>
      </c>
    </row>
    <row spans="1:8" r="66">
      <c t="s" r="A66" s="4">
        <v>285</v>
      </c>
      <c t="n" r="E66" s="5">
        <v>1300000</v>
      </c>
      <c t="n" r="G66" s="5">
        <v>1300000</v>
      </c>
    </row>
    <row spans="1:8" r="67">
      <c t="s" r="A67" s="4">
        <v>85</v>
      </c>
      <c t="n" r="G67" s="5">
        <v>6800</v>
      </c>
    </row>
    <row spans="1:8" r="68">
      <c t="s" r="A68" s="4">
        <v>286</v>
      </c>
      <c t="n" r="G68" s="5">
        <v>529050</v>
      </c>
    </row>
    <row spans="1:8" r="69">
      <c t="s" r="A69" s="4">
        <v>43</v>
      </c>
      <c t="n" r="E69" s="5">
        <v>179050</v>
      </c>
      <c t="n" r="G69" s="5">
        <v>179050</v>
      </c>
    </row>
    <row spans="1:8" r="70">
      <c t="s" r="A70" s="4">
        <v>287</v>
      </c>
      <c t="n" r="G70" s="5">
        <v>1294900</v>
      </c>
    </row>
    <row spans="1:8" r="71">
      <c t="s" r="A71" s="4">
        <v>299</v>
      </c>
    </row>
    <row spans="1:8" r="72">
      <c t="s" r="A72" s="4">
        <v>292</v>
      </c>
      <c t="n" r="E72" s="5">
        <v>100000</v>
      </c>
      <c t="n" r="G72" s="5">
        <v>100000</v>
      </c>
    </row>
    <row spans="1:8" r="73">
      <c t="s" r="A73" s="4">
        <v>300</v>
      </c>
    </row>
    <row spans="1:8" r="74">
      <c t="s" r="A74" s="4">
        <v>292</v>
      </c>
      <c t="n" r="E74" s="5">
        <v>150000</v>
      </c>
      <c t="n" r="G74" s="5">
        <v>150000</v>
      </c>
    </row>
    <row spans="1:8" r="75">
      <c t="s" r="A75" s="4">
        <v>301</v>
      </c>
    </row>
    <row spans="1:8" r="76">
      <c t="s" r="A76" s="4">
        <v>292</v>
      </c>
      <c t="n" r="E76" s="5">
        <v>100000</v>
      </c>
      <c t="n" r="G76" s="5">
        <v>100000</v>
      </c>
    </row>
    <row spans="1:8" r="77">
      <c t="s" r="A77" s="4">
        <v>302</v>
      </c>
    </row>
    <row spans="1:8" r="78">
      <c t="s" r="A78" s="4">
        <v>292</v>
      </c>
      <c t="n" r="E78" s="7">
        <v>765850</v>
      </c>
      <c t="n" r="G78" s="7">
        <v>7658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03</v>
      </c>
      <c t="s" r="B1" s="2">
        <v>1</v>
      </c>
    </row>
    <row spans="1:2" r="2">
      <c t="s" r="B2" s="2">
        <v>242</v>
      </c>
    </row>
    <row spans="1:2" r="3">
      <c t="s" r="A3" s="4">
        <v>43</v>
      </c>
      <c t="n" r="B3" s="7">
        <v>3742465</v>
      </c>
    </row>
    <row spans="1:2" r="4">
      <c t="s" r="A4" s="4">
        <v>281</v>
      </c>
    </row>
    <row spans="1:2" r="5">
      <c t="s" r="A5" s="4">
        <v>286</v>
      </c>
      <c t="n" r="B5" s="5">
        <v>3215904</v>
      </c>
    </row>
    <row spans="1:2" r="6">
      <c t="s" r="A6" s="4">
        <v>43</v>
      </c>
      <c t="n" r="B6" s="5">
        <v>2747904</v>
      </c>
    </row>
    <row spans="1:2" r="7">
      <c t="s" r="A7" s="4">
        <v>287</v>
      </c>
      <c t="n" r="B7" s="5">
        <v>6684604</v>
      </c>
    </row>
    <row spans="1:2" r="8">
      <c t="s" r="A8" s="4">
        <v>290</v>
      </c>
    </row>
    <row spans="1:2" r="9">
      <c t="s" r="A9" s="4">
        <v>286</v>
      </c>
      <c t="n" r="B9" s="5">
        <v>170000</v>
      </c>
    </row>
    <row spans="1:2" r="10">
      <c t="s" r="A10" s="4">
        <v>288</v>
      </c>
    </row>
    <row spans="1:2" r="11">
      <c t="s" r="A11" s="4">
        <v>286</v>
      </c>
      <c t="n" r="B11" s="5">
        <v>200000</v>
      </c>
    </row>
    <row spans="1:2" r="12">
      <c t="s" r="A12" s="4">
        <v>289</v>
      </c>
    </row>
    <row spans="1:2" r="13">
      <c t="s" r="A13" s="4">
        <v>286</v>
      </c>
      <c t="n" r="B13" s="5">
        <v>98000</v>
      </c>
    </row>
    <row spans="1:2" r="14">
      <c t="s" r="A14" s="4">
        <v>291</v>
      </c>
    </row>
    <row spans="1:2" r="15">
      <c t="s" r="A15" s="4">
        <v>292</v>
      </c>
      <c t="n" r="B15" s="7">
        <v>3468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4</v>
      </c>
      <c t="s" r="B1" s="2">
        <v>80</v>
      </c>
      <c t="s" r="D1" s="2">
        <v>1</v>
      </c>
    </row>
    <row spans="1:5" r="2">
      <c t="s" r="B2" s="2">
        <v>2</v>
      </c>
      <c t="s" r="C2" s="2">
        <v>81</v>
      </c>
      <c t="s" r="D2" s="2">
        <v>2</v>
      </c>
      <c t="s" r="E2" s="2">
        <v>81</v>
      </c>
    </row>
    <row spans="1:5" r="3">
      <c t="s" r="A3" s="4">
        <v>305</v>
      </c>
      <c t="n" r="B3" s="7">
        <v>378023</v>
      </c>
      <c t="n" r="C3" s="7">
        <v>429325</v>
      </c>
      <c t="n" r="D3" s="7">
        <v>1244931</v>
      </c>
      <c t="n" r="E3" s="7">
        <v>1172250</v>
      </c>
    </row>
    <row spans="1:5" r="4">
      <c t="s" r="A4" s="4">
        <v>157</v>
      </c>
      <c t="n" r="B4" s="7">
        <v>-453181</v>
      </c>
      <c t="n" r="C4" s="7">
        <v>67799</v>
      </c>
      <c t="n" r="D4" s="7">
        <v>-607357</v>
      </c>
      <c t="n" r="E4" s="7">
        <v>127411</v>
      </c>
    </row>
    <row spans="1:5" r="5">
      <c t="s" r="A5" s="4">
        <v>306</v>
      </c>
      <c t="n" r="B5" s="9">
        <v>-0.19</v>
      </c>
      <c t="n" r="C5" s="9">
        <v>0.25</v>
      </c>
      <c t="n" r="D5" s="9">
        <v>-0.58</v>
      </c>
      <c t="n" r="E5" s="9">
        <v>0.48</v>
      </c>
    </row>
    <row spans="1:5" r="6">
      <c t="s" r="A6" s="4">
        <v>307</v>
      </c>
      <c t="n" r="B6" s="7">
        <v>2441536</v>
      </c>
      <c t="n" r="C6" s="7">
        <v>266954</v>
      </c>
      <c t="n" r="D6" s="7">
        <v>1046178</v>
      </c>
      <c t="n" r="E6" s="7">
        <v>2669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t="s" r="A1" s="1">
        <v>308</v>
      </c>
      <c t="s" r="B1" s="2">
        <v>309</v>
      </c>
    </row>
    <row spans="1:2" r="2">
      <c t="s" r="A2" s="4">
        <v>137</v>
      </c>
    </row>
    <row spans="1:2" r="3">
      <c t="s" r="A3" s="4">
        <v>310</v>
      </c>
      <c t="s" r="B3" s="4">
        <v>2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349161</v>
      </c>
      <c t="n" r="D4" s="7">
        <v>349161</v>
      </c>
    </row>
    <row spans="1:5" r="5">
      <c t="s" r="A5" s="4">
        <v>84</v>
      </c>
      <c t="n" r="C5" s="7">
        <v>11583</v>
      </c>
      <c t="n" r="D5" s="5">
        <v>9700</v>
      </c>
      <c t="n" r="E5" s="7">
        <v>23549</v>
      </c>
    </row>
    <row spans="1:5" r="6">
      <c t="s" r="A6" s="4">
        <v>85</v>
      </c>
      <c t="n" r="B6" s="5">
        <v>349161</v>
      </c>
      <c t="n" r="C6" s="5">
        <v>11583</v>
      </c>
      <c t="n" r="D6" s="5">
        <v>358861</v>
      </c>
      <c t="n" r="E6" s="5">
        <v>23549</v>
      </c>
    </row>
    <row spans="1:5" r="7">
      <c t="s" r="A7" s="3">
        <v>86</v>
      </c>
    </row>
    <row spans="1:5" r="8">
      <c t="s" r="A8" s="4">
        <v>87</v>
      </c>
      <c t="n" r="B8" s="5">
        <v>335322</v>
      </c>
      <c t="n" r="C8" s="5">
        <v>14892</v>
      </c>
      <c t="n" r="D8" s="5">
        <v>547867</v>
      </c>
      <c t="n" r="E8" s="5">
        <v>53978</v>
      </c>
    </row>
    <row spans="1:5" r="9">
      <c t="s" r="A9" s="4">
        <v>88</v>
      </c>
      <c t="n" r="B9" s="5">
        <v>189331</v>
      </c>
      <c t="n" r="D9" s="5">
        <v>211304</v>
      </c>
    </row>
    <row spans="1:5" r="10">
      <c t="s" r="A10" s="4">
        <v>89</v>
      </c>
      <c t="n" r="B10" s="5">
        <v>70729</v>
      </c>
      <c t="n" r="D10" s="5">
        <v>77391</v>
      </c>
    </row>
    <row spans="1:5" r="11">
      <c t="s" r="A11" s="4">
        <v>90</v>
      </c>
      <c t="n" r="B11" s="5">
        <v>56146</v>
      </c>
      <c t="n" r="D11" s="5">
        <v>56146</v>
      </c>
    </row>
    <row spans="1:5" r="12">
      <c t="s" r="A12" s="4">
        <v>91</v>
      </c>
      <c t="n" r="B12" s="5">
        <v>56136</v>
      </c>
      <c t="n" r="D12" s="5">
        <v>60536</v>
      </c>
    </row>
    <row spans="1:5" r="13">
      <c t="s" r="A13" s="4">
        <v>92</v>
      </c>
      <c t="n" r="B13" s="5">
        <v>28528</v>
      </c>
      <c t="n" r="D13" s="5">
        <v>30405</v>
      </c>
    </row>
    <row spans="1:5" r="14">
      <c t="s" r="A14" s="4">
        <v>93</v>
      </c>
      <c t="n" r="B14" s="5">
        <v>23742</v>
      </c>
      <c t="n" r="D14" s="5">
        <v>24884</v>
      </c>
    </row>
    <row spans="1:5" r="15">
      <c t="s" r="A15" s="4">
        <v>94</v>
      </c>
      <c t="n" r="B15" s="5">
        <v>18762</v>
      </c>
      <c t="n" r="D15" s="5">
        <v>18762</v>
      </c>
    </row>
    <row spans="1:5" r="16">
      <c t="s" r="A16" s="4">
        <v>95</v>
      </c>
      <c t="n" r="B16" s="5">
        <v>20465</v>
      </c>
      <c t="n" r="D16" s="5">
        <v>20465</v>
      </c>
    </row>
    <row spans="1:5" r="17">
      <c t="s" r="A17" s="4">
        <v>96</v>
      </c>
      <c t="n" r="B17" s="5">
        <v>799161</v>
      </c>
      <c t="n" r="C17" s="5">
        <v>14892</v>
      </c>
      <c t="n" r="D17" s="5">
        <v>1047760</v>
      </c>
      <c t="n" r="E17" s="5">
        <v>53978</v>
      </c>
    </row>
    <row spans="1:5" r="18">
      <c t="s" r="A18" s="4">
        <v>97</v>
      </c>
      <c t="n" r="B18" s="5">
        <v>-450000</v>
      </c>
      <c t="n" r="C18" s="5">
        <v>-3309</v>
      </c>
      <c t="n" r="D18" s="5">
        <v>-688899</v>
      </c>
      <c t="n" r="E18" s="5">
        <v>-30429</v>
      </c>
    </row>
    <row spans="1:5" r="19">
      <c t="s" r="A19" s="3">
        <v>98</v>
      </c>
    </row>
    <row spans="1:5" r="20">
      <c t="s" r="A20" s="4">
        <v>99</v>
      </c>
      <c t="n" r="B20" s="5">
        <v>4151</v>
      </c>
      <c t="n" r="C20" s="5">
        <v>-4626</v>
      </c>
      <c t="n" r="D20" s="5">
        <v>12565</v>
      </c>
      <c t="n" r="E20" s="5">
        <v>-15282</v>
      </c>
    </row>
    <row spans="1:5" r="21">
      <c t="s" r="A21" s="4">
        <v>100</v>
      </c>
      <c t="n" r="B21" s="5">
        <v>-3442</v>
      </c>
      <c t="n" r="C21" s="5">
        <v>-7118</v>
      </c>
      <c t="n" r="D21" s="5">
        <v>-19745</v>
      </c>
      <c t="n" r="E21" s="5">
        <v>-20878</v>
      </c>
    </row>
    <row spans="1:5" r="22">
      <c t="s" r="A22" s="4">
        <v>101</v>
      </c>
      <c t="n" r="B22" s="7">
        <v>-449291</v>
      </c>
      <c t="n" r="C22" s="7">
        <v>-15053</v>
      </c>
      <c t="n" r="D22" s="7">
        <v>-696079</v>
      </c>
      <c t="n" r="E22" s="7">
        <v>-66589</v>
      </c>
    </row>
    <row spans="1:5" r="23">
      <c t="s" r="A23" s="4">
        <v>102</v>
      </c>
      <c t="s" r="B23" s="4">
        <v>67</v>
      </c>
      <c t="s" r="C23" s="4">
        <v>67</v>
      </c>
      <c t="s" r="D23" s="4">
        <v>67</v>
      </c>
      <c t="s" r="E23" s="4">
        <v>67</v>
      </c>
    </row>
    <row spans="1:5" r="24">
      <c t="s" r="A24" s="4">
        <v>103</v>
      </c>
      <c t="n" r="B24" s="7">
        <v>-449291</v>
      </c>
      <c t="n" r="C24" s="7">
        <v>-15053</v>
      </c>
      <c t="n" r="D24" s="7">
        <v>-696079</v>
      </c>
      <c t="n" r="E24" s="7">
        <v>-66589</v>
      </c>
    </row>
    <row spans="1:5" r="25">
      <c t="s" r="A25" s="4">
        <v>104</v>
      </c>
      <c t="n" r="B25" s="9">
        <v>-0.18</v>
      </c>
      <c t="n" r="C25" s="9">
        <v>-0.06</v>
      </c>
      <c t="n" r="D25" s="9">
        <v>-0.67</v>
      </c>
      <c t="n" r="E25" s="9">
        <v>-0.25</v>
      </c>
    </row>
    <row spans="1:5" r="26">
      <c t="s" r="A26" s="4">
        <v>105</v>
      </c>
      <c t="n" r="B26" s="5">
        <v>2441536</v>
      </c>
      <c t="n" r="C26" s="5">
        <v>266954</v>
      </c>
      <c t="n" r="D26" s="5">
        <v>1046178</v>
      </c>
      <c t="n" r="E26" s="5">
        <v>266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11</v>
      </c>
      <c t="s" r="B1" s="2">
        <v>32</v>
      </c>
      <c t="s" r="C1" s="2">
        <v>2</v>
      </c>
      <c t="s" r="D1" s="2">
        <v>81</v>
      </c>
      <c t="s" r="E1" s="2">
        <v>2</v>
      </c>
      <c t="s" r="F1" s="2">
        <v>81</v>
      </c>
      <c t="s" r="G1" s="2">
        <v>312</v>
      </c>
    </row>
    <row spans="1:7" r="2">
      <c t="s" r="A2" s="4">
        <v>313</v>
      </c>
      <c t="n" r="C2" s="7">
        <v>-449291</v>
      </c>
      <c t="n" r="D2" s="7">
        <v>-15053</v>
      </c>
      <c t="n" r="E2" s="7">
        <v>-696079</v>
      </c>
      <c t="n" r="F2" s="7">
        <v>-66589</v>
      </c>
    </row>
    <row spans="1:7" r="3">
      <c t="s" r="A3" s="4">
        <v>99</v>
      </c>
      <c t="n" r="C3" s="5">
        <v>4151</v>
      </c>
      <c t="n" r="D3" s="5">
        <v>-4626</v>
      </c>
      <c t="n" r="E3" s="5">
        <v>12565</v>
      </c>
      <c t="n" r="F3" s="5">
        <v>-15282</v>
      </c>
    </row>
    <row spans="1:7" r="4">
      <c t="s" r="A4" s="4">
        <v>34</v>
      </c>
      <c t="n" r="B4" s="7">
        <v>1461</v>
      </c>
      <c t="n" r="C4" s="5">
        <v>14254517</v>
      </c>
      <c t="n" r="D4" s="5">
        <v>347</v>
      </c>
      <c t="n" r="E4" s="5">
        <v>14254517</v>
      </c>
      <c t="n" r="F4" s="5">
        <v>347</v>
      </c>
      <c t="n" r="G4" s="7">
        <v>27812</v>
      </c>
    </row>
    <row spans="1:7" r="5">
      <c t="s" r="A5" s="4">
        <v>314</v>
      </c>
      <c t="n" r="B5" s="5">
        <v>47263</v>
      </c>
      <c t="n" r="C5" s="5">
        <v>5212832</v>
      </c>
      <c t="n" r="E5" s="5">
        <v>5212832</v>
      </c>
    </row>
    <row spans="1:7" r="6">
      <c t="s" r="A6" s="4">
        <v>47</v>
      </c>
      <c t="n" r="B6" s="5">
        <v>48724</v>
      </c>
      <c t="n" r="C6" s="5">
        <v>24278899</v>
      </c>
      <c t="n" r="E6" s="5">
        <v>24278899</v>
      </c>
    </row>
    <row spans="1:7" r="7">
      <c t="s" r="A7" s="4">
        <v>60</v>
      </c>
      <c t="n" r="B7" s="5">
        <v>-522379</v>
      </c>
      <c t="n" r="C7" s="5">
        <v>-1218458</v>
      </c>
      <c t="n" r="E7" s="5">
        <v>-1218458</v>
      </c>
    </row>
    <row spans="1:7" r="8">
      <c t="s" r="A8" s="4">
        <v>315</v>
      </c>
      <c t="n" r="B8" s="5">
        <v>48724</v>
      </c>
      <c t="n" r="C8" s="5">
        <v>24278899</v>
      </c>
      <c t="n" r="E8" s="5">
        <v>24278899</v>
      </c>
    </row>
    <row spans="1:7" r="9">
      <c t="s" r="A9" s="4">
        <v>45</v>
      </c>
      <c t="n" r="B9" s="5">
        <v>47263</v>
      </c>
      <c t="n" r="C9" s="5">
        <v>27828</v>
      </c>
      <c t="n" r="E9" s="5">
        <v>27828</v>
      </c>
    </row>
    <row spans="1:7" r="10">
      <c t="s" r="A10" s="4">
        <v>192</v>
      </c>
    </row>
    <row spans="1:7" r="11">
      <c t="s" r="A11" s="4">
        <v>316</v>
      </c>
      <c t="n" r="C11" s="5">
        <v>28800</v>
      </c>
      <c t="n" r="D11" s="5">
        <v>7800</v>
      </c>
      <c t="n" r="E11" s="5">
        <v>86400</v>
      </c>
      <c t="n" r="F11" s="5">
        <v>21000</v>
      </c>
    </row>
    <row spans="1:7" r="12">
      <c t="s" r="A12" s="4">
        <v>317</v>
      </c>
      <c t="n" r="C12" s="5">
        <v>-18424</v>
      </c>
      <c t="n" r="D12" s="5">
        <v>-19365</v>
      </c>
      <c t="n" r="E12" s="5">
        <v>-54988</v>
      </c>
      <c t="n" r="F12" s="5">
        <v>-59205</v>
      </c>
    </row>
    <row spans="1:7" r="13">
      <c t="s" r="A13" s="4">
        <v>313</v>
      </c>
      <c t="n" r="C13" s="5">
        <v>10376</v>
      </c>
      <c t="n" r="D13" s="5">
        <v>-11565</v>
      </c>
      <c t="n" r="E13" s="5">
        <v>31412</v>
      </c>
      <c t="n" r="F13" s="5">
        <v>-38205</v>
      </c>
    </row>
    <row spans="1:7" r="14">
      <c t="s" r="A14" s="4">
        <v>99</v>
      </c>
      <c t="n" r="C14" s="5">
        <v>4151</v>
      </c>
      <c t="n" r="D14" s="7">
        <v>-4626</v>
      </c>
      <c t="n" r="E14" s="5">
        <v>12565</v>
      </c>
      <c t="n" r="F14" s="7">
        <v>-15282</v>
      </c>
    </row>
    <row spans="1:7" r="15">
      <c t="s" r="A15" s="4">
        <v>34</v>
      </c>
      <c t="n" r="B15" s="5">
        <v>72873</v>
      </c>
      <c t="n" r="C15" s="5">
        <v>22877</v>
      </c>
      <c t="n" r="E15" s="5">
        <v>22877</v>
      </c>
    </row>
    <row spans="1:7" r="16">
      <c t="s" r="A16" s="4">
        <v>318</v>
      </c>
      <c t="n" r="B16" s="5">
        <v>1423</v>
      </c>
      <c t="n" r="C16" s="5">
        <v>3447</v>
      </c>
      <c t="n" r="E16" s="5">
        <v>3447</v>
      </c>
    </row>
    <row spans="1:7" r="17">
      <c t="s" r="A17" s="4">
        <v>319</v>
      </c>
      <c t="n" r="B17" s="5">
        <v>441456</v>
      </c>
      <c t="n" r="C17" s="5">
        <v>422032</v>
      </c>
      <c t="n" r="E17" s="5">
        <v>422032</v>
      </c>
    </row>
    <row spans="1:7" r="18">
      <c t="s" r="A18" s="4">
        <v>314</v>
      </c>
      <c t="n" r="B18" s="5">
        <v>7507</v>
      </c>
      <c t="n" r="C18" s="5">
        <v>7090</v>
      </c>
      <c t="n" r="E18" s="5">
        <v>7090</v>
      </c>
    </row>
    <row spans="1:7" r="19">
      <c t="s" r="A19" s="4">
        <v>47</v>
      </c>
      <c t="n" r="B19" s="5">
        <v>523259</v>
      </c>
      <c t="n" r="C19" s="5">
        <v>455446</v>
      </c>
      <c t="n" r="E19" s="5">
        <v>455446</v>
      </c>
    </row>
    <row spans="1:7" r="20">
      <c t="s" r="A20" s="4">
        <v>320</v>
      </c>
      <c t="n" r="B20" s="5">
        <v>22383</v>
      </c>
      <c t="n" r="C20" s="5">
        <v>17736</v>
      </c>
      <c t="n" r="E20" s="5">
        <v>17736</v>
      </c>
    </row>
    <row spans="1:7" r="21">
      <c t="s" r="A21" s="4">
        <v>321</v>
      </c>
      <c t="n" r="B21" s="5">
        <v>382719</v>
      </c>
      <c t="n" r="C21" s="5">
        <v>368141</v>
      </c>
      <c t="n" r="E21" s="5">
        <v>368141</v>
      </c>
    </row>
    <row spans="1:7" r="22">
      <c t="s" r="A22" s="4">
        <v>146</v>
      </c>
      <c t="n" r="B22" s="5">
        <v>405102</v>
      </c>
      <c t="n" r="C22" s="5">
        <v>385877</v>
      </c>
      <c t="n" r="E22" s="5">
        <v>385877</v>
      </c>
    </row>
    <row spans="1:7" r="23">
      <c t="s" r="A23" s="4">
        <v>322</v>
      </c>
      <c t="n" r="B23" s="5">
        <v>277845</v>
      </c>
      <c t="n" r="C23" s="5">
        <v>277845</v>
      </c>
      <c t="n" r="E23" s="5">
        <v>277845</v>
      </c>
    </row>
    <row spans="1:7" r="24">
      <c t="s" r="A24" s="4">
        <v>159</v>
      </c>
      <c t="n" r="B24" s="5">
        <v>0</v>
      </c>
      <c t="n" r="E24" s="5">
        <v>-80000</v>
      </c>
    </row>
    <row spans="1:7" r="25">
      <c t="s" r="A25" s="4">
        <v>60</v>
      </c>
      <c t="n" r="B25" s="5">
        <v>-159688</v>
      </c>
      <c t="n" r="C25" s="5">
        <v>-128276</v>
      </c>
      <c t="n" r="E25" s="5">
        <v>-128276</v>
      </c>
    </row>
    <row spans="1:7" r="26">
      <c t="s" r="A26" s="4">
        <v>323</v>
      </c>
      <c t="n" r="B26" s="5">
        <v>118157</v>
      </c>
      <c t="n" r="C26" s="5">
        <v>69569</v>
      </c>
      <c t="n" r="E26" s="5">
        <v>69569</v>
      </c>
    </row>
    <row spans="1:7" r="27">
      <c t="s" r="A27" s="4">
        <v>315</v>
      </c>
      <c t="n" r="B27" s="5">
        <v>523259</v>
      </c>
      <c t="n" r="C27" s="5">
        <v>455446</v>
      </c>
      <c t="n" r="E27" s="5">
        <v>455446</v>
      </c>
    </row>
    <row spans="1:7" r="28">
      <c t="s" r="A28" s="4">
        <v>45</v>
      </c>
      <c t="n" r="B28" s="7">
        <v>47263</v>
      </c>
      <c t="n" r="C28" s="7">
        <v>27828</v>
      </c>
      <c t="n" r="E28" s="7">
        <v>278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4</v>
      </c>
      <c t="s" r="B1" s="2">
        <v>1</v>
      </c>
    </row>
    <row spans="1:3" r="2">
      <c t="s" r="B2" s="2">
        <v>2</v>
      </c>
      <c t="s" r="C2" s="2">
        <v>32</v>
      </c>
    </row>
    <row spans="1:3" r="3">
      <c t="s" r="A3" s="4">
        <v>51</v>
      </c>
      <c t="n" r="B3" s="7">
        <v>100000</v>
      </c>
      <c t="n" r="C3" s="7">
        <v>494460</v>
      </c>
    </row>
    <row spans="1:3" r="4">
      <c t="s" r="A4" s="4">
        <v>325</v>
      </c>
    </row>
    <row spans="1:3" r="5">
      <c t="s" r="A5" s="4">
        <v>326</v>
      </c>
      <c t="s" r="B5" s="4">
        <v>327</v>
      </c>
    </row>
    <row spans="1:3" r="6">
      <c t="s" r="A6" s="4">
        <v>328</v>
      </c>
      <c t="s" r="B6" s="4">
        <v>329</v>
      </c>
    </row>
    <row spans="1:3" r="7">
      <c t="s" r="A7" s="4">
        <v>51</v>
      </c>
      <c t="n" r="B7" s="7">
        <v>0</v>
      </c>
      <c t="n" r="C7" s="5">
        <v>290960</v>
      </c>
    </row>
    <row spans="1:3" r="8">
      <c t="s" r="A8" s="4">
        <v>330</v>
      </c>
    </row>
    <row spans="1:3" r="9">
      <c t="s" r="A9" s="4">
        <v>326</v>
      </c>
      <c t="s" r="B9" s="4">
        <v>327</v>
      </c>
    </row>
    <row spans="1:3" r="10">
      <c t="s" r="A10" s="4">
        <v>328</v>
      </c>
      <c t="s" r="B10" s="4">
        <v>331</v>
      </c>
    </row>
    <row spans="1:3" r="11">
      <c t="s" r="A11" s="4">
        <v>51</v>
      </c>
      <c t="n" r="B11" s="7">
        <v>0</v>
      </c>
      <c t="n" r="C11" s="5">
        <v>10000</v>
      </c>
    </row>
    <row spans="1:3" r="12">
      <c t="s" r="A12" s="4">
        <v>332</v>
      </c>
    </row>
    <row spans="1:3" r="13">
      <c t="s" r="A13" s="4">
        <v>326</v>
      </c>
      <c t="s" r="B13" s="4">
        <v>333</v>
      </c>
    </row>
    <row spans="1:3" r="14">
      <c t="s" r="A14" s="4">
        <v>328</v>
      </c>
      <c t="s" r="B14" s="4">
        <v>334</v>
      </c>
    </row>
    <row spans="1:3" r="15">
      <c t="s" r="A15" s="4">
        <v>51</v>
      </c>
      <c t="n" r="B15" s="7">
        <v>0</v>
      </c>
      <c t="n" r="C15" s="5">
        <v>190000</v>
      </c>
    </row>
    <row spans="1:3" r="16">
      <c t="s" r="A16" s="4">
        <v>335</v>
      </c>
    </row>
    <row spans="1:3" r="17">
      <c t="s" r="A17" s="4">
        <v>326</v>
      </c>
      <c t="s" r="B17" s="4">
        <v>327</v>
      </c>
    </row>
    <row spans="1:3" r="18">
      <c t="s" r="A18" s="4">
        <v>328</v>
      </c>
      <c t="s" r="B18" s="4">
        <v>336</v>
      </c>
    </row>
    <row spans="1:3" r="19">
      <c t="s" r="A19" s="4">
        <v>51</v>
      </c>
      <c t="n" r="B19" s="7">
        <v>50000</v>
      </c>
      <c t="n" r="C19" s="5">
        <v>0</v>
      </c>
    </row>
    <row spans="1:3" r="20">
      <c t="s" r="A20" s="4">
        <v>337</v>
      </c>
    </row>
    <row spans="1:3" r="21">
      <c t="s" r="A21" s="4">
        <v>326</v>
      </c>
      <c t="s" r="B21" s="4">
        <v>327</v>
      </c>
    </row>
    <row spans="1:3" r="22">
      <c t="s" r="A22" s="4">
        <v>328</v>
      </c>
      <c t="s" r="B22" s="4">
        <v>336</v>
      </c>
    </row>
    <row spans="1:3" r="23">
      <c t="s" r="A23" s="4">
        <v>51</v>
      </c>
      <c t="n" r="B23" s="7">
        <v>50000</v>
      </c>
      <c t="n" r="C23" s="5">
        <v>0</v>
      </c>
    </row>
    <row spans="1:3" r="24">
      <c t="s" r="A24" s="4">
        <v>338</v>
      </c>
    </row>
    <row spans="1:3" r="25">
      <c t="s" r="A25" s="4">
        <v>51</v>
      </c>
      <c t="n" r="B25" s="7">
        <v>0</v>
      </c>
      <c t="n" r="C25" s="7">
        <v>3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 customWidth="1" max="5" min="5" width="14"/>
    <col customWidth="1" max="6" min="6" width="14"/>
  </cols>
  <sheetData>
    <row spans="1:6" r="1">
      <c t="s" r="A1" s="1">
        <v>339</v>
      </c>
      <c t="s" r="B1" s="2">
        <v>340</v>
      </c>
      <c t="s" r="C1" s="2">
        <v>1</v>
      </c>
    </row>
    <row spans="1:6" r="2">
      <c t="s" r="B2" s="2">
        <v>341</v>
      </c>
      <c t="s" r="C2" s="2">
        <v>2</v>
      </c>
      <c t="s" r="D2" s="2">
        <v>81</v>
      </c>
      <c t="s" r="E2" s="2">
        <v>342</v>
      </c>
      <c t="s" r="F2" s="2">
        <v>343</v>
      </c>
    </row>
    <row spans="1:6" r="3">
      <c t="s" r="A3" s="4">
        <v>118</v>
      </c>
      <c t="n" r="C3" s="7">
        <v>219000</v>
      </c>
      <c t="n" r="D3" s="7">
        <v>40000</v>
      </c>
    </row>
    <row spans="1:6" r="4">
      <c t="s" r="A4" s="4">
        <v>344</v>
      </c>
    </row>
    <row spans="1:6" r="5">
      <c t="s" r="A5" s="4">
        <v>345</v>
      </c>
      <c t="n" r="C5" s="7">
        <v>298224</v>
      </c>
    </row>
    <row spans="1:6" r="6">
      <c t="s" r="A6" s="4">
        <v>346</v>
      </c>
    </row>
    <row spans="1:6" r="7">
      <c t="s" r="A7" s="4">
        <v>347</v>
      </c>
      <c t="n" r="C7" s="7">
        <v>10</v>
      </c>
    </row>
    <row spans="1:6" r="8">
      <c t="s" r="A8" s="4">
        <v>348</v>
      </c>
    </row>
    <row spans="1:6" r="9">
      <c t="s" r="A9" s="4">
        <v>349</v>
      </c>
      <c t="n" r="C9" s="5">
        <v>3032</v>
      </c>
    </row>
    <row spans="1:6" r="10">
      <c t="s" r="A10" s="4">
        <v>347</v>
      </c>
      <c t="n" r="C10" s="7">
        <v>10</v>
      </c>
    </row>
    <row spans="1:6" r="11">
      <c t="s" r="A11" s="4">
        <v>350</v>
      </c>
      <c t="s" r="C11" s="4">
        <v>351</v>
      </c>
    </row>
    <row spans="1:6" r="12">
      <c t="s" r="A12" s="4">
        <v>352</v>
      </c>
    </row>
    <row spans="1:6" r="13">
      <c t="s" r="A13" s="4">
        <v>349</v>
      </c>
      <c t="n" r="C13" s="5">
        <v>30328</v>
      </c>
    </row>
    <row spans="1:6" r="14">
      <c t="s" r="A14" s="4">
        <v>353</v>
      </c>
    </row>
    <row spans="1:6" r="15">
      <c t="s" r="A15" s="4">
        <v>345</v>
      </c>
      <c t="n" r="C15" s="7">
        <v>5066</v>
      </c>
    </row>
    <row spans="1:6" r="16">
      <c t="s" r="A16" s="4">
        <v>354</v>
      </c>
    </row>
    <row spans="1:6" r="17">
      <c t="s" r="A17" s="4">
        <v>355</v>
      </c>
      <c t="n" r="C17" s="5">
        <v>533718</v>
      </c>
    </row>
    <row spans="1:6" r="18">
      <c t="s" r="A18" s="4">
        <v>356</v>
      </c>
    </row>
    <row spans="1:6" r="19">
      <c t="s" r="A19" s="4">
        <v>345</v>
      </c>
      <c t="n" r="C19" s="5">
        <v>509960</v>
      </c>
    </row>
    <row spans="1:6" r="20">
      <c t="s" r="A20" s="4">
        <v>357</v>
      </c>
    </row>
    <row spans="1:6" r="21">
      <c t="s" r="A21" s="4">
        <v>345</v>
      </c>
      <c t="n" r="C21" s="5">
        <v>23758</v>
      </c>
    </row>
    <row spans="1:6" r="22">
      <c t="s" r="A22" s="4">
        <v>358</v>
      </c>
    </row>
    <row spans="1:6" r="23">
      <c t="s" r="A23" s="4">
        <v>118</v>
      </c>
      <c t="n" r="B23" s="7">
        <v>19000</v>
      </c>
    </row>
    <row spans="1:6" r="24">
      <c t="s" r="A24" s="4">
        <v>359</v>
      </c>
      <c t="n" r="C24" s="5">
        <v>1208</v>
      </c>
    </row>
    <row spans="1:6" r="25">
      <c t="s" r="A25" s="4">
        <v>345</v>
      </c>
      <c t="n" r="C25" s="7">
        <v>398224</v>
      </c>
    </row>
    <row spans="1:6" r="26">
      <c t="s" r="A26" s="4">
        <v>360</v>
      </c>
      <c t="n" r="E26" s="7">
        <v>100000</v>
      </c>
    </row>
    <row spans="1:6" r="27">
      <c t="s" r="A27" s="4">
        <v>326</v>
      </c>
      <c t="s" r="E27" s="4">
        <v>327</v>
      </c>
    </row>
    <row spans="1:6" r="28">
      <c t="s" r="A28" s="4">
        <v>328</v>
      </c>
      <c t="s" r="C28" s="4">
        <v>361</v>
      </c>
    </row>
    <row spans="1:6" r="29">
      <c t="s" r="A29" s="4">
        <v>362</v>
      </c>
      <c t="s" r="C29" s="4">
        <v>363</v>
      </c>
    </row>
    <row spans="1:6" r="30">
      <c t="s" r="A30" s="4">
        <v>364</v>
      </c>
    </row>
    <row spans="1:6" r="31">
      <c t="s" r="A31" s="4">
        <v>349</v>
      </c>
      <c t="n" r="C31" s="5">
        <v>1262</v>
      </c>
    </row>
    <row spans="1:6" r="32">
      <c t="s" r="A32" s="4">
        <v>347</v>
      </c>
      <c t="n" r="C32" s="7">
        <v>8</v>
      </c>
    </row>
    <row spans="1:6" r="33">
      <c t="s" r="A33" s="4">
        <v>350</v>
      </c>
      <c t="s" r="C33" s="4">
        <v>351</v>
      </c>
    </row>
    <row spans="1:6" r="34">
      <c t="s" r="A34" s="4">
        <v>365</v>
      </c>
    </row>
    <row spans="1:6" r="35">
      <c t="s" r="A35" s="4">
        <v>349</v>
      </c>
      <c t="n" r="C35" s="5">
        <v>12616</v>
      </c>
    </row>
    <row spans="1:6" r="36">
      <c t="s" r="A36" s="4">
        <v>366</v>
      </c>
    </row>
    <row spans="1:6" r="37">
      <c t="s" r="A37" s="4">
        <v>367</v>
      </c>
      <c t="s" r="F37" s="4">
        <v>36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69</v>
      </c>
      <c t="s" r="B1" s="2">
        <v>1</v>
      </c>
    </row>
    <row spans="1:3" r="2">
      <c t="s" r="B2" s="2">
        <v>2</v>
      </c>
      <c t="s" r="C2" s="2">
        <v>343</v>
      </c>
    </row>
    <row spans="1:3" r="3">
      <c t="s" r="A3" s="4">
        <v>52</v>
      </c>
      <c t="n" r="B3" s="7">
        <v>103494</v>
      </c>
    </row>
    <row spans="1:3" r="4">
      <c t="s" r="A4" s="4">
        <v>370</v>
      </c>
    </row>
    <row spans="1:3" r="5">
      <c t="s" r="A5" s="4">
        <v>326</v>
      </c>
      <c t="s" r="B5" s="4">
        <v>371</v>
      </c>
    </row>
    <row spans="1:3" r="6">
      <c t="s" r="A6" s="4">
        <v>328</v>
      </c>
      <c t="s" r="B6" s="4">
        <v>336</v>
      </c>
    </row>
    <row spans="1:3" r="7">
      <c t="s" r="A7" s="4">
        <v>372</v>
      </c>
      <c t="n" r="C7" s="7">
        <v>135494</v>
      </c>
    </row>
    <row spans="1:3" r="8">
      <c t="s" r="A8" s="4">
        <v>159</v>
      </c>
      <c t="n" r="B8" s="7">
        <v>3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47"/>
    <col customWidth="1" max="2" min="2" width="18"/>
    <col customWidth="1" max="3" min="3" width="15"/>
    <col customWidth="1" max="4" min="4" width="7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73</v>
      </c>
      <c t="s" r="B1" s="2">
        <v>340</v>
      </c>
      <c t="s" r="C1" s="2">
        <v>80</v>
      </c>
      <c t="s" r="D1" s="2">
        <v>1</v>
      </c>
    </row>
    <row spans="1:12" r="2">
      <c t="s" r="B2" s="2">
        <v>268</v>
      </c>
      <c t="s" r="C2" s="2">
        <v>268</v>
      </c>
      <c t="s" r="D2" s="2">
        <v>2</v>
      </c>
      <c t="s" r="E2" s="2">
        <v>374</v>
      </c>
      <c t="s" r="F2" s="2">
        <v>375</v>
      </c>
      <c t="s" r="G2" s="2">
        <v>376</v>
      </c>
      <c t="s" r="H2" s="2">
        <v>377</v>
      </c>
      <c t="s" r="I2" s="2">
        <v>378</v>
      </c>
      <c t="s" r="J2" s="2">
        <v>379</v>
      </c>
      <c t="s" r="K2" s="2">
        <v>380</v>
      </c>
      <c t="s" r="L2" s="2">
        <v>32</v>
      </c>
    </row>
    <row spans="1:12" r="3">
      <c t="s" r="A3" s="4">
        <v>72</v>
      </c>
      <c t="n" r="D3" s="5">
        <v>3000000</v>
      </c>
      <c t="n" r="J3" s="5">
        <v>3000000</v>
      </c>
      <c t="n" r="K3" s="5">
        <v>10000000</v>
      </c>
      <c t="n" r="L3" s="5">
        <v>3000000</v>
      </c>
    </row>
    <row spans="1:12" r="4">
      <c t="s" r="A4" s="4">
        <v>76</v>
      </c>
      <c t="n" r="E4" s="5">
        <v>28700000</v>
      </c>
      <c t="n" r="F4" s="5">
        <v>18000000</v>
      </c>
      <c t="n" r="I4" s="5">
        <v>18000000</v>
      </c>
      <c t="n" r="J4" s="5">
        <v>30000000</v>
      </c>
      <c t="n" r="K4" s="5">
        <v>500000000</v>
      </c>
    </row>
    <row spans="1:12" r="5">
      <c t="s" r="A5" s="4">
        <v>381</v>
      </c>
      <c t="s" r="B5" s="4">
        <v>382</v>
      </c>
    </row>
    <row spans="1:12" r="6">
      <c t="s" r="A6" s="4">
        <v>383</v>
      </c>
      <c t="n" r="G6" s="7">
        <v>10</v>
      </c>
      <c t="n" r="H6" s="7">
        <v>10</v>
      </c>
    </row>
    <row spans="1:12" r="7">
      <c t="s" r="A7" s="4">
        <v>384</v>
      </c>
      <c t="n" r="C7" s="7">
        <v>10000000</v>
      </c>
    </row>
    <row spans="1:12" r="8">
      <c t="s" r="A8" s="4">
        <v>385</v>
      </c>
      <c t="n" r="D8" s="7">
        <v>14500000</v>
      </c>
    </row>
    <row spans="1:12" r="9">
      <c t="s" r="A9" s="4">
        <v>346</v>
      </c>
    </row>
    <row spans="1:12" r="10">
      <c t="s" r="A10" s="4">
        <v>347</v>
      </c>
      <c t="n" r="D10" s="7">
        <v>10</v>
      </c>
    </row>
    <row spans="1:12" r="11">
      <c t="s" r="A11" s="4">
        <v>386</v>
      </c>
      <c t="s" r="D11" s="4">
        <v>351</v>
      </c>
    </row>
    <row spans="1:12" r="12">
      <c t="s" r="A12" s="4">
        <v>387</v>
      </c>
      <c t="n" r="D12" s="7">
        <v>10</v>
      </c>
    </row>
    <row spans="1:12" r="13">
      <c t="s" r="A13" s="4">
        <v>388</v>
      </c>
      <c t="n" r="D13" s="7">
        <v>8</v>
      </c>
    </row>
    <row spans="1:12" r="14">
      <c t="s" r="A14" s="4">
        <v>389</v>
      </c>
    </row>
    <row spans="1:12" r="15">
      <c t="s" r="A15" s="4">
        <v>390</v>
      </c>
      <c t="n" r="D15" s="7">
        <v>103032</v>
      </c>
    </row>
    <row spans="1:12" r="16">
      <c t="s" r="A16" s="4">
        <v>391</v>
      </c>
    </row>
    <row spans="1:12" r="17">
      <c t="s" r="A17" s="4">
        <v>390</v>
      </c>
      <c t="n" r="D17" s="7">
        <v>2524</v>
      </c>
    </row>
    <row spans="1:12" r="18">
      <c t="s" r="A18" s="4">
        <v>65</v>
      </c>
    </row>
    <row spans="1:12" r="19">
      <c t="s" r="A19" s="4">
        <v>76</v>
      </c>
      <c t="n" r="D19" s="5">
        <v>12000000</v>
      </c>
      <c t="n" r="E19" s="5">
        <v>1300000</v>
      </c>
      <c t="n" r="F19" s="5">
        <v>12000000</v>
      </c>
      <c t="n" r="I19" s="5">
        <v>12000000</v>
      </c>
      <c t="n" r="L19" s="5">
        <v>12000000</v>
      </c>
    </row>
    <row spans="1:12" r="20">
      <c t="s" r="A20" s="4">
        <v>392</v>
      </c>
      <c t="s" r="D20" s="4">
        <v>393</v>
      </c>
    </row>
    <row spans="1:12" r="21">
      <c t="s" r="A21" s="4">
        <v>370</v>
      </c>
    </row>
    <row spans="1:12" r="22">
      <c t="s" r="A22" s="4">
        <v>359</v>
      </c>
      <c t="n" r="D22" s="7">
        <v>3955</v>
      </c>
    </row>
    <row spans="1:12" r="23">
      <c t="s" r="A23" s="4">
        <v>394</v>
      </c>
    </row>
    <row spans="1:12" r="24">
      <c t="s" r="A24" s="4">
        <v>395</v>
      </c>
      <c t="n" r="D24" s="5">
        <v>50000</v>
      </c>
    </row>
    <row spans="1:12" r="25">
      <c t="s" r="A25" s="4">
        <v>396</v>
      </c>
    </row>
    <row spans="1:12" r="26">
      <c t="s" r="A26" s="4">
        <v>395</v>
      </c>
      <c t="n" r="C26" s="5">
        <v>500000</v>
      </c>
    </row>
    <row spans="1:12" r="27">
      <c t="s" r="A27" s="4">
        <v>397</v>
      </c>
    </row>
    <row spans="1:12" r="28">
      <c t="s" r="A28" s="4">
        <v>395</v>
      </c>
      <c t="n" r="D28" s="5">
        <v>50000</v>
      </c>
    </row>
    <row spans="1:12" r="29">
      <c t="s" r="A29" s="4">
        <v>398</v>
      </c>
    </row>
    <row spans="1:12" r="30">
      <c t="s" r="A30" s="4">
        <v>395</v>
      </c>
      <c t="n" r="C30" s="5">
        <v>500000</v>
      </c>
    </row>
    <row spans="1:12" r="31">
      <c t="s" r="A31" s="4">
        <v>399</v>
      </c>
    </row>
    <row spans="1:12" r="32">
      <c t="s" r="A32" s="4">
        <v>395</v>
      </c>
      <c t="n" r="D32" s="5">
        <v>250000</v>
      </c>
    </row>
    <row spans="1:12" r="33">
      <c t="s" r="A33" s="4">
        <v>400</v>
      </c>
    </row>
    <row spans="1:12" r="34">
      <c t="s" r="A34" s="4">
        <v>395</v>
      </c>
      <c t="n" r="D34" s="5">
        <v>1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1</v>
      </c>
      <c t="s" r="B1" s="2">
        <v>242</v>
      </c>
    </row>
    <row spans="1:2" r="2">
      <c t="s" r="A2" s="3">
        <v>235</v>
      </c>
    </row>
    <row spans="1:2" r="3">
      <c t="n" r="A3" s="5">
        <v>2016</v>
      </c>
      <c t="n" r="B3" s="7">
        <v>255839</v>
      </c>
    </row>
    <row spans="1:2" r="4">
      <c t="n" r="A4" s="5">
        <v>2017</v>
      </c>
      <c t="n" r="B4" s="5">
        <v>256545</v>
      </c>
    </row>
    <row spans="1:2" r="5">
      <c t="n" r="A5" s="5">
        <v>2018</v>
      </c>
      <c t="n" r="B5" s="5">
        <v>255317</v>
      </c>
    </row>
    <row spans="1:2" r="6">
      <c t="n" r="A6" s="5">
        <v>2019</v>
      </c>
      <c t="n" r="B6" s="5">
        <v>239997</v>
      </c>
    </row>
    <row spans="1:2" r="7">
      <c t="n" r="A7" s="5">
        <v>2020</v>
      </c>
      <c t="n" r="B7" s="5">
        <v>216719</v>
      </c>
    </row>
    <row spans="1:2" r="8">
      <c t="s" r="A8" s="4">
        <v>277</v>
      </c>
      <c t="n" r="B8" s="5">
        <v>1565330</v>
      </c>
    </row>
    <row spans="1:2" r="9">
      <c t="s" r="A9" s="4">
        <v>402</v>
      </c>
      <c t="n" r="B9" s="7">
        <v>27897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03</v>
      </c>
      <c t="s" r="B1" s="2">
        <v>2</v>
      </c>
      <c t="s" r="C1" s="2">
        <v>32</v>
      </c>
    </row>
    <row spans="1:3" r="2">
      <c t="s" r="A2" s="4">
        <v>192</v>
      </c>
    </row>
    <row spans="1:3" r="3">
      <c t="s" r="A3" s="4">
        <v>321</v>
      </c>
      <c t="n" r="B3" s="7">
        <v>368141</v>
      </c>
      <c t="n" r="C3" s="7">
        <v>3827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04</v>
      </c>
      <c t="s" r="B1" s="2">
        <v>374</v>
      </c>
      <c t="s" r="C1" s="2">
        <v>375</v>
      </c>
      <c t="s" r="D1" s="2">
        <v>2</v>
      </c>
      <c t="s" r="E1" s="2">
        <v>378</v>
      </c>
      <c t="s" r="F1" s="2">
        <v>379</v>
      </c>
      <c t="s" r="G1" s="2">
        <v>380</v>
      </c>
      <c t="s" r="H1" s="2">
        <v>32</v>
      </c>
    </row>
    <row spans="1:8" r="2">
      <c t="s" r="A2" s="4">
        <v>76</v>
      </c>
      <c t="n" r="B2" s="5">
        <v>28700000</v>
      </c>
      <c t="n" r="C2" s="5">
        <v>18000000</v>
      </c>
      <c t="n" r="E2" s="5">
        <v>18000000</v>
      </c>
      <c t="n" r="F2" s="5">
        <v>30000000</v>
      </c>
      <c t="n" r="G2" s="5">
        <v>500000000</v>
      </c>
    </row>
    <row spans="1:8" r="3">
      <c t="s" r="A3" s="4">
        <v>65</v>
      </c>
    </row>
    <row spans="1:8" r="4">
      <c t="s" r="A4" s="4">
        <v>76</v>
      </c>
      <c t="n" r="B4" s="5">
        <v>1300000</v>
      </c>
      <c t="n" r="C4" s="5">
        <v>12000000</v>
      </c>
      <c t="n" r="D4" s="5">
        <v>12000000</v>
      </c>
      <c t="n" r="E4" s="5">
        <v>12000000</v>
      </c>
      <c t="n" r="H4" s="5">
        <v>12000000</v>
      </c>
    </row>
    <row spans="1:8" r="5">
      <c t="s" r="A5" s="4">
        <v>405</v>
      </c>
    </row>
    <row spans="1:8" r="6">
      <c t="s" r="A6" s="4">
        <v>367</v>
      </c>
      <c t="s" r="D6" s="4">
        <v>406</v>
      </c>
    </row>
    <row spans="1:8" r="7">
      <c t="s" r="A7" s="4">
        <v>407</v>
      </c>
      <c t="n" r="D7" s="7">
        <v>3777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t="s" r="A1" s="1">
        <v>408</v>
      </c>
      <c t="s" r="B1" s="2">
        <v>1</v>
      </c>
    </row>
    <row spans="1:2" r="2">
      <c t="s" r="B2" s="2">
        <v>2</v>
      </c>
    </row>
    <row spans="1:2" r="3">
      <c t="s" r="A3" s="4">
        <v>27</v>
      </c>
      <c t="s" r="B3" s="4">
        <v>28</v>
      </c>
    </row>
    <row spans="1:2" r="4">
      <c t="s" r="A4" s="4">
        <v>137</v>
      </c>
    </row>
    <row spans="1:2" r="5">
      <c t="s" r="A5" s="4">
        <v>27</v>
      </c>
      <c t="s" r="B5" s="4">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81</v>
      </c>
    </row>
    <row spans="1:3" r="3">
      <c t="s" r="A3" s="4">
        <v>156</v>
      </c>
      <c t="n" r="B3" s="7">
        <v>15723</v>
      </c>
      <c t="n" r="C3" s="7">
        <v>16511</v>
      </c>
    </row>
    <row spans="1:3" r="4">
      <c t="s" r="A4" s="4">
        <v>411</v>
      </c>
    </row>
    <row spans="1:3" r="5">
      <c t="s" r="A5" s="4">
        <v>326</v>
      </c>
      <c t="s" r="B5" s="4">
        <v>412</v>
      </c>
    </row>
    <row spans="1:3" r="6">
      <c t="s" r="A6" s="4">
        <v>413</v>
      </c>
      <c t="s" r="B6" s="4">
        <v>414</v>
      </c>
    </row>
    <row spans="1:3" r="7">
      <c t="s" r="A7" s="4">
        <v>415</v>
      </c>
      <c t="n" r="B7" s="7">
        <v>3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81</v>
      </c>
    </row>
    <row spans="1:3" r="3">
      <c t="s" r="A3" s="3">
        <v>107</v>
      </c>
    </row>
    <row spans="1:3" r="4">
      <c t="s" r="A4" s="4">
        <v>103</v>
      </c>
      <c t="n" r="B4" s="7">
        <v>-696079</v>
      </c>
      <c t="n" r="C4" s="7">
        <v>-66589</v>
      </c>
    </row>
    <row spans="1:3" r="5">
      <c t="s" r="A5" s="3">
        <v>108</v>
      </c>
    </row>
    <row spans="1:3" r="6">
      <c t="s" r="A6" s="4">
        <v>88</v>
      </c>
      <c t="n" r="B6" s="5">
        <v>211304</v>
      </c>
    </row>
    <row spans="1:3" r="7">
      <c t="s" r="A7" s="4">
        <v>109</v>
      </c>
      <c t="n" r="B7" s="5">
        <v>-12565</v>
      </c>
      <c t="n" r="C7" s="5">
        <v>15282</v>
      </c>
    </row>
    <row spans="1:3" r="8">
      <c t="s" r="A8" s="3">
        <v>110</v>
      </c>
    </row>
    <row spans="1:3" r="9">
      <c t="s" r="A9" s="4">
        <v>35</v>
      </c>
      <c t="n" r="B9" s="5">
        <v>-226112</v>
      </c>
    </row>
    <row spans="1:3" r="10">
      <c t="s" r="A10" s="4">
        <v>111</v>
      </c>
      <c t="n" r="B10" s="5">
        <v>-57181</v>
      </c>
      <c t="n" r="C10" s="5">
        <v>3000</v>
      </c>
    </row>
    <row spans="1:3" r="11">
      <c t="s" r="A11" s="4">
        <v>49</v>
      </c>
      <c t="n" r="B11" s="5">
        <v>214116</v>
      </c>
      <c t="n" r="C11" s="5">
        <v>1792</v>
      </c>
    </row>
    <row spans="1:3" r="12">
      <c t="s" r="A12" s="4">
        <v>112</v>
      </c>
      <c t="n" r="B12" s="5">
        <v>17475</v>
      </c>
      <c t="n" r="C12" s="5">
        <v>-950</v>
      </c>
    </row>
    <row spans="1:3" r="13">
      <c t="s" r="A13" s="4">
        <v>55</v>
      </c>
      <c t="n" r="B13" s="5">
        <v>6000</v>
      </c>
    </row>
    <row spans="1:3" r="14">
      <c t="s" r="A14" s="4">
        <v>113</v>
      </c>
      <c t="n" r="B14" s="5">
        <v>-543042</v>
      </c>
      <c t="n" r="C14" s="5">
        <v>-47465</v>
      </c>
    </row>
    <row spans="1:3" r="15">
      <c t="s" r="A15" s="3">
        <v>114</v>
      </c>
    </row>
    <row spans="1:3" r="16">
      <c t="s" r="A16" s="4">
        <v>115</v>
      </c>
      <c t="n" r="B16" s="5">
        <v>-9924565</v>
      </c>
    </row>
    <row spans="1:3" r="17">
      <c t="s" r="A17" s="4">
        <v>116</v>
      </c>
      <c t="n" r="B17" s="5">
        <v>-9924565</v>
      </c>
    </row>
    <row spans="1:3" r="18">
      <c t="s" r="A18" s="3">
        <v>117</v>
      </c>
    </row>
    <row spans="1:3" r="19">
      <c t="s" r="A19" s="4">
        <v>118</v>
      </c>
      <c t="n" r="B19" s="5">
        <v>219000</v>
      </c>
      <c t="n" r="C19" s="5">
        <v>40000</v>
      </c>
    </row>
    <row spans="1:3" r="20">
      <c t="s" r="A20" s="4">
        <v>119</v>
      </c>
      <c t="n" r="B20" s="5">
        <v>-3500</v>
      </c>
      <c t="n" r="C20" s="5">
        <v>-20000</v>
      </c>
    </row>
    <row spans="1:3" r="21">
      <c t="s" r="A21" s="4">
        <v>120</v>
      </c>
      <c t="n" r="B21" s="5">
        <v>24500000</v>
      </c>
    </row>
    <row spans="1:3" r="22">
      <c t="s" r="A22" s="4">
        <v>121</v>
      </c>
      <c t="n" r="B22" s="5">
        <v>5163</v>
      </c>
    </row>
    <row spans="1:3" r="23">
      <c t="s" r="A23" s="4">
        <v>122</v>
      </c>
      <c t="n" r="B23" s="5">
        <v>24720663</v>
      </c>
      <c t="n" r="C23" s="5">
        <v>20000</v>
      </c>
    </row>
    <row spans="1:3" r="24">
      <c t="s" r="A24" s="4">
        <v>123</v>
      </c>
      <c t="n" r="B24" s="5">
        <v>14253056</v>
      </c>
      <c t="n" r="C24" s="5">
        <v>-27465</v>
      </c>
    </row>
    <row spans="1:3" r="25">
      <c t="s" r="A25" s="4">
        <v>124</v>
      </c>
      <c t="n" r="B25" s="5">
        <v>1461</v>
      </c>
      <c t="n" r="C25" s="5">
        <v>27812</v>
      </c>
    </row>
    <row spans="1:3" r="26">
      <c t="s" r="A26" s="4">
        <v>125</v>
      </c>
      <c t="n" r="B26" s="5">
        <v>14254517</v>
      </c>
      <c t="n" r="C26" s="5">
        <v>347</v>
      </c>
    </row>
    <row spans="1:3" r="27">
      <c t="s" r="A27" s="3">
        <v>126</v>
      </c>
    </row>
    <row spans="1:3" r="28">
      <c t="s" r="A28" s="4">
        <v>127</v>
      </c>
      <c t="n" r="B28" s="7">
        <v>2270</v>
      </c>
      <c t="n" r="C28" s="7">
        <v>21828</v>
      </c>
    </row>
    <row spans="1:3" r="29">
      <c t="s" r="A29" s="4">
        <v>128</v>
      </c>
      <c t="s" r="B29" s="4">
        <v>67</v>
      </c>
      <c t="s" r="C29" s="4">
        <v>67</v>
      </c>
    </row>
    <row spans="1:3" r="30">
      <c t="s" r="A30" s="4">
        <v>129</v>
      </c>
      <c t="n" r="B30" s="7">
        <v>398224</v>
      </c>
    </row>
    <row spans="1:3" r="31">
      <c t="s" r="A31" s="4">
        <v>130</v>
      </c>
      <c t="n" r="B31" s="5">
        <v>135494</v>
      </c>
    </row>
    <row spans="1:3" r="32">
      <c t="s" r="A32" s="4">
        <v>131</v>
      </c>
      <c t="n" r="B32" s="5">
        <v>505154</v>
      </c>
    </row>
    <row spans="1:3" r="33">
      <c t="s" r="A33" s="4">
        <v>132</v>
      </c>
      <c t="n" r="B33" s="7">
        <v>3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32</v>
      </c>
    </row>
    <row spans="1:3" r="2">
      <c t="s" r="A2" s="4">
        <v>321</v>
      </c>
      <c t="n" r="B2" s="7">
        <v>368141</v>
      </c>
      <c t="n" r="C2" s="7">
        <v>382719</v>
      </c>
    </row>
    <row spans="1:3" r="3">
      <c t="s" r="A3" s="4">
        <v>144</v>
      </c>
      <c t="n" r="B3" s="5">
        <v>-20407</v>
      </c>
      <c t="n" r="C3" s="5">
        <v>-19574</v>
      </c>
    </row>
    <row spans="1:3" r="4">
      <c t="s" r="A4" s="4">
        <v>145</v>
      </c>
      <c t="n" r="B4" s="7">
        <v>347734</v>
      </c>
      <c t="n" r="C4" s="7">
        <v>3631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32</v>
      </c>
    </row>
    <row spans="1:3" r="2">
      <c t="s" r="A2" s="4">
        <v>272</v>
      </c>
      <c t="n" r="B2" s="7">
        <v>20407</v>
      </c>
    </row>
    <row spans="1:3" r="3">
      <c t="s" r="A3" s="4">
        <v>273</v>
      </c>
      <c t="n" r="B3" s="5">
        <v>21574</v>
      </c>
    </row>
    <row spans="1:3" r="4">
      <c t="s" r="A4" s="4">
        <v>274</v>
      </c>
      <c t="n" r="B4" s="5">
        <v>22806</v>
      </c>
    </row>
    <row spans="1:3" r="5">
      <c t="s" r="A5" s="4">
        <v>275</v>
      </c>
      <c t="n" r="B5" s="5">
        <v>24110</v>
      </c>
    </row>
    <row spans="1:3" r="6">
      <c t="s" r="A6" s="4">
        <v>276</v>
      </c>
      <c t="n" r="B6" s="5">
        <v>25487</v>
      </c>
    </row>
    <row spans="1:3" r="7">
      <c t="s" r="A7" s="4">
        <v>277</v>
      </c>
      <c t="n" r="B7" s="5">
        <v>253757</v>
      </c>
    </row>
    <row spans="1:3" r="8">
      <c t="s" r="A8" s="4">
        <v>321</v>
      </c>
      <c t="n" r="B8" s="7">
        <v>368141</v>
      </c>
      <c t="n" r="C8" s="7">
        <v>382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133</v>
      </c>
      <c t="s" r="B1" s="2">
        <v>2</v>
      </c>
      <c t="s" r="C1" s="2">
        <v>32</v>
      </c>
    </row>
    <row spans="1:3" r="2">
      <c t="s" r="A2" s="3">
        <v>33</v>
      </c>
    </row>
    <row spans="1:3" r="3">
      <c t="s" r="A3" s="4">
        <v>34</v>
      </c>
      <c t="n" r="B3" s="7">
        <v>14254517</v>
      </c>
      <c t="n" r="C3" s="7">
        <v>1461</v>
      </c>
    </row>
    <row spans="1:3" r="4">
      <c t="s" r="A4" s="4">
        <v>37</v>
      </c>
      <c t="n" r="B4" s="5">
        <v>14537810</v>
      </c>
      <c t="n" r="C4" s="5">
        <v>1461</v>
      </c>
    </row>
    <row spans="1:3" r="5">
      <c t="s" r="A5" s="3">
        <v>38</v>
      </c>
    </row>
    <row spans="1:3" r="6">
      <c t="s" r="A6" s="4">
        <v>134</v>
      </c>
      <c t="n" r="B6" s="5">
        <v>4689100</v>
      </c>
    </row>
    <row spans="1:3" r="7">
      <c t="s" r="A7" s="4">
        <v>40</v>
      </c>
      <c t="n" r="B7" s="5">
        <v>-160843</v>
      </c>
    </row>
    <row spans="1:3" r="8">
      <c t="s" r="A8" s="4">
        <v>135</v>
      </c>
      <c t="n" r="B8" s="5">
        <v>4528257</v>
      </c>
    </row>
    <row spans="1:3" r="9">
      <c t="s" r="A9" s="3">
        <v>42</v>
      </c>
    </row>
    <row spans="1:3" r="10">
      <c t="s" r="A10" s="4">
        <v>47</v>
      </c>
      <c t="n" r="B10" s="5">
        <v>24278899</v>
      </c>
      <c t="n" r="C10" s="5">
        <v>48724</v>
      </c>
    </row>
    <row spans="1:3" r="11">
      <c t="s" r="A11" s="3">
        <v>48</v>
      </c>
    </row>
    <row spans="1:3" r="12">
      <c t="s" r="A12" s="4">
        <v>56</v>
      </c>
      <c t="n" r="B12" s="5">
        <v>432040</v>
      </c>
      <c t="n" r="C12" s="5">
        <v>516103</v>
      </c>
    </row>
    <row spans="1:3" r="13">
      <c t="s" r="A13" s="4">
        <v>136</v>
      </c>
      <c t="n" r="B13" s="5">
        <v>24278899</v>
      </c>
      <c t="n" r="C13" s="5">
        <v>48724</v>
      </c>
    </row>
    <row spans="1:3" r="14">
      <c t="s" r="A14" s="4">
        <v>137</v>
      </c>
    </row>
    <row spans="1:3" r="15">
      <c t="s" r="A15" s="3">
        <v>33</v>
      </c>
    </row>
    <row spans="1:3" r="16">
      <c t="s" r="A16" s="4">
        <v>34</v>
      </c>
      <c t="n" r="B16" s="5">
        <v>22877</v>
      </c>
      <c t="n" r="C16" s="5">
        <v>72873</v>
      </c>
    </row>
    <row spans="1:3" r="17">
      <c t="s" r="A17" s="4">
        <v>138</v>
      </c>
      <c t="n" r="B17" s="5">
        <v>3447</v>
      </c>
      <c t="n" r="C17" s="5">
        <v>1423</v>
      </c>
    </row>
    <row spans="1:3" r="18">
      <c t="s" r="A18" s="4">
        <v>37</v>
      </c>
      <c t="n" r="B18" s="5">
        <v>26324</v>
      </c>
      <c t="n" r="C18" s="5">
        <v>74296</v>
      </c>
    </row>
    <row spans="1:3" r="19">
      <c t="s" r="A19" s="3">
        <v>38</v>
      </c>
    </row>
    <row spans="1:3" r="20">
      <c t="s" r="A20" s="4">
        <v>139</v>
      </c>
      <c t="n" r="B20" s="5">
        <v>100000</v>
      </c>
      <c t="n" r="C20" s="5">
        <v>100000</v>
      </c>
    </row>
    <row spans="1:3" r="21">
      <c t="s" r="A21" s="4">
        <v>140</v>
      </c>
      <c t="n" r="B21" s="5">
        <v>517981</v>
      </c>
      <c t="n" r="C21" s="5">
        <v>517981</v>
      </c>
    </row>
    <row spans="1:3" r="22">
      <c t="s" r="A22" s="4">
        <v>134</v>
      </c>
      <c t="n" r="B22" s="5">
        <v>617981</v>
      </c>
      <c t="n" r="C22" s="5">
        <v>617981</v>
      </c>
    </row>
    <row spans="1:3" r="23">
      <c t="s" r="A23" s="4">
        <v>40</v>
      </c>
      <c t="n" r="B23" s="5">
        <v>-195949</v>
      </c>
      <c t="n" r="C23" s="5">
        <v>-176525</v>
      </c>
    </row>
    <row spans="1:3" r="24">
      <c t="s" r="A24" s="4">
        <v>135</v>
      </c>
      <c t="n" r="B24" s="5">
        <v>422032</v>
      </c>
      <c t="n" r="C24" s="5">
        <v>441456</v>
      </c>
    </row>
    <row spans="1:3" r="25">
      <c t="s" r="A25" s="3">
        <v>42</v>
      </c>
    </row>
    <row spans="1:3" r="26">
      <c t="s" r="A26" s="4">
        <v>141</v>
      </c>
      <c t="n" r="B26" s="5">
        <v>7090</v>
      </c>
      <c t="n" r="C26" s="5">
        <v>7507</v>
      </c>
    </row>
    <row spans="1:3" r="27">
      <c t="s" r="A27" s="4">
        <v>47</v>
      </c>
      <c t="n" r="B27" s="5">
        <v>455446</v>
      </c>
      <c t="n" r="C27" s="5">
        <v>523259</v>
      </c>
    </row>
    <row spans="1:3" r="28">
      <c t="s" r="A28" s="3">
        <v>48</v>
      </c>
    </row>
    <row spans="1:3" r="29">
      <c t="s" r="A29" s="4">
        <v>142</v>
      </c>
      <c t="n" r="B29" s="5">
        <v>8136</v>
      </c>
      <c t="n" r="C29" s="5">
        <v>12783</v>
      </c>
    </row>
    <row spans="1:3" r="30">
      <c t="s" r="A30" s="4">
        <v>143</v>
      </c>
      <c t="n" r="B30" s="5">
        <v>3900</v>
      </c>
      <c t="n" r="C30" s="5">
        <v>3900</v>
      </c>
    </row>
    <row spans="1:3" r="31">
      <c t="s" r="A31" s="4">
        <v>144</v>
      </c>
      <c t="n" r="B31" s="5">
        <v>20407</v>
      </c>
      <c t="n" r="C31" s="5">
        <v>19574</v>
      </c>
    </row>
    <row spans="1:3" r="32">
      <c t="s" r="A32" s="4">
        <v>56</v>
      </c>
      <c t="n" r="B32" s="5">
        <v>32443</v>
      </c>
      <c t="n" r="C32" s="5">
        <v>36257</v>
      </c>
    </row>
    <row spans="1:3" r="33">
      <c t="s" r="A33" s="4">
        <v>143</v>
      </c>
      <c t="n" r="B33" s="5">
        <v>5700</v>
      </c>
      <c t="n" r="C33" s="5">
        <v>5700</v>
      </c>
    </row>
    <row spans="1:3" r="34">
      <c t="s" r="A34" s="4">
        <v>145</v>
      </c>
      <c t="n" r="B34" s="5">
        <v>347734</v>
      </c>
      <c t="n" r="C34" s="5">
        <v>363145</v>
      </c>
    </row>
    <row spans="1:3" r="35">
      <c t="s" r="A35" s="4">
        <v>146</v>
      </c>
      <c t="n" r="B35" s="5">
        <v>385877</v>
      </c>
      <c t="n" r="C35" s="5">
        <v>405102</v>
      </c>
    </row>
    <row spans="1:3" r="36">
      <c t="s" r="A36" s="4">
        <v>147</v>
      </c>
      <c t="n" r="B36" s="5">
        <v>69569</v>
      </c>
      <c t="n" r="C36" s="5">
        <v>118157</v>
      </c>
    </row>
    <row spans="1:3" r="37">
      <c t="s" r="A37" s="4">
        <v>136</v>
      </c>
      <c t="n" r="B37" s="7">
        <v>455446</v>
      </c>
      <c t="n" r="C37" s="7">
        <v>5232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48</v>
      </c>
      <c t="s" r="B1" s="2">
        <v>80</v>
      </c>
      <c t="s" r="D1" s="2">
        <v>1</v>
      </c>
    </row>
    <row spans="1:5" r="2">
      <c t="s" r="B2" s="2">
        <v>2</v>
      </c>
      <c t="s" r="C2" s="2">
        <v>81</v>
      </c>
      <c t="s" r="D2" s="2">
        <v>2</v>
      </c>
      <c t="s" r="E2" s="2">
        <v>81</v>
      </c>
    </row>
    <row spans="1:5" r="3">
      <c t="s" r="A3" s="3">
        <v>86</v>
      </c>
    </row>
    <row spans="1:5" r="4">
      <c t="s" r="A4" s="4">
        <v>88</v>
      </c>
      <c t="n" r="B4" s="7">
        <v>189331</v>
      </c>
      <c t="n" r="D4" s="7">
        <v>211304</v>
      </c>
    </row>
    <row spans="1:5" r="5">
      <c t="s" r="A5" s="4">
        <v>94</v>
      </c>
      <c t="n" r="B5" s="5">
        <v>18762</v>
      </c>
      <c t="n" r="D5" s="5">
        <v>18762</v>
      </c>
    </row>
    <row spans="1:5" r="6">
      <c t="s" r="A6" s="4">
        <v>95</v>
      </c>
      <c t="n" r="B6" s="5">
        <v>20465</v>
      </c>
      <c t="n" r="D6" s="5">
        <v>20465</v>
      </c>
    </row>
    <row spans="1:5" r="7">
      <c t="s" r="A7" s="4">
        <v>93</v>
      </c>
      <c t="n" r="B7" s="5">
        <v>23742</v>
      </c>
      <c t="n" r="D7" s="5">
        <v>24884</v>
      </c>
    </row>
    <row spans="1:5" r="8">
      <c t="s" r="A8" s="4">
        <v>149</v>
      </c>
      <c t="n" r="B8" s="5">
        <v>799161</v>
      </c>
      <c t="n" r="C8" s="7">
        <v>14892</v>
      </c>
      <c t="n" r="D8" s="5">
        <v>1047760</v>
      </c>
      <c t="n" r="E8" s="7">
        <v>53978</v>
      </c>
    </row>
    <row spans="1:5" r="9">
      <c t="s" r="A9" s="4">
        <v>137</v>
      </c>
    </row>
    <row spans="1:5" r="10">
      <c t="s" r="A10" s="4">
        <v>82</v>
      </c>
      <c t="n" r="B10" s="5">
        <v>28800</v>
      </c>
      <c t="n" r="C10" s="5">
        <v>11700</v>
      </c>
      <c t="n" r="D10" s="5">
        <v>86400</v>
      </c>
      <c t="n" r="E10" s="5">
        <v>24900</v>
      </c>
    </row>
    <row spans="1:5" r="11">
      <c t="s" r="A11" s="4">
        <v>150</v>
      </c>
      <c t="n" r="C11" s="5">
        <v>-3900</v>
      </c>
      <c t="n" r="E11" s="5">
        <v>-3900</v>
      </c>
    </row>
    <row spans="1:5" r="12">
      <c t="s" r="A12" s="4">
        <v>151</v>
      </c>
      <c t="n" r="B12" s="5">
        <v>28800</v>
      </c>
      <c t="n" r="C12" s="5">
        <v>7800</v>
      </c>
      <c t="n" r="D12" s="5">
        <v>86400</v>
      </c>
      <c t="n" r="E12" s="5">
        <v>21000</v>
      </c>
    </row>
    <row spans="1:5" r="13">
      <c t="s" r="A13" s="3">
        <v>86</v>
      </c>
    </row>
    <row spans="1:5" r="14">
      <c t="s" r="A14" s="4">
        <v>88</v>
      </c>
      <c t="n" r="B14" s="5">
        <v>6613</v>
      </c>
      <c t="n" r="C14" s="5">
        <v>6613</v>
      </c>
      <c t="n" r="D14" s="5">
        <v>19841</v>
      </c>
      <c t="n" r="E14" s="5">
        <v>19841</v>
      </c>
    </row>
    <row spans="1:5" r="15">
      <c t="s" r="A15" s="4">
        <v>152</v>
      </c>
      <c t="n" r="B15" s="5">
        <v>3030</v>
      </c>
      <c t="n" r="C15" s="5">
        <v>2662</v>
      </c>
      <c t="n" r="D15" s="5">
        <v>8454</v>
      </c>
      <c t="n" r="E15" s="5">
        <v>8136</v>
      </c>
    </row>
    <row spans="1:5" r="16">
      <c t="s" r="A16" s="4">
        <v>153</v>
      </c>
      <c t="n" r="B16" s="5">
        <v>2046</v>
      </c>
      <c t="n" r="C16" s="5">
        <v>1926</v>
      </c>
      <c t="n" r="D16" s="5">
        <v>6332</v>
      </c>
      <c t="n" r="E16" s="5">
        <v>5738</v>
      </c>
    </row>
    <row spans="1:5" r="17">
      <c t="s" r="A17" s="4">
        <v>94</v>
      </c>
      <c t="n" r="B17" s="5">
        <v>1578</v>
      </c>
      <c t="n" r="C17" s="5">
        <v>1822</v>
      </c>
      <c t="n" r="D17" s="5">
        <v>4788</v>
      </c>
      <c t="n" r="E17" s="5">
        <v>7262</v>
      </c>
    </row>
    <row spans="1:5" r="18">
      <c t="s" r="A18" s="4">
        <v>95</v>
      </c>
      <c t="n" r="C18" s="5">
        <v>360</v>
      </c>
      <c t="n" r="E18" s="5">
        <v>889</v>
      </c>
    </row>
    <row spans="1:5" r="19">
      <c t="s" r="A19" s="4">
        <v>93</v>
      </c>
      <c t="n" r="B19" s="5">
        <v>10</v>
      </c>
      <c t="n" r="C19" s="5">
        <v>527</v>
      </c>
      <c t="n" r="D19" s="5">
        <v>260</v>
      </c>
      <c t="n" r="E19" s="5">
        <v>911</v>
      </c>
    </row>
    <row spans="1:5" r="20">
      <c t="s" r="A20" s="4">
        <v>149</v>
      </c>
      <c t="n" r="B20" s="5">
        <v>13277</v>
      </c>
      <c t="n" r="C20" s="5">
        <v>13910</v>
      </c>
      <c t="n" r="D20" s="5">
        <v>39675</v>
      </c>
      <c t="n" r="E20" s="5">
        <v>42777</v>
      </c>
    </row>
    <row spans="1:5" r="21">
      <c t="s" r="A21" s="4">
        <v>154</v>
      </c>
      <c t="n" r="B21" s="5">
        <v>15523</v>
      </c>
      <c t="n" r="C21" s="5">
        <v>-6110</v>
      </c>
      <c t="n" r="D21" s="5">
        <v>46725</v>
      </c>
      <c t="n" r="E21" s="5">
        <v>-21777</v>
      </c>
    </row>
    <row spans="1:5" r="22">
      <c t="s" r="A22" s="3">
        <v>98</v>
      </c>
    </row>
    <row spans="1:5" r="23">
      <c t="s" r="A23" s="4">
        <v>155</v>
      </c>
      <c t="n" r="B23" s="5">
        <v>64</v>
      </c>
      <c t="n" r="C23" s="5">
        <v>23</v>
      </c>
      <c t="n" r="D23" s="5">
        <v>410</v>
      </c>
      <c t="n" r="E23" s="5">
        <v>83</v>
      </c>
    </row>
    <row spans="1:5" r="24">
      <c t="s" r="A24" s="4">
        <v>156</v>
      </c>
      <c t="n" r="B24" s="5">
        <v>-5211</v>
      </c>
      <c t="n" r="C24" s="5">
        <v>-5478</v>
      </c>
      <c t="n" r="D24" s="5">
        <v>-15723</v>
      </c>
      <c t="n" r="E24" s="5">
        <v>-16511</v>
      </c>
    </row>
    <row spans="1:5" r="25">
      <c t="s" r="A25" s="4">
        <v>157</v>
      </c>
      <c t="n" r="B25" s="5">
        <v>10376</v>
      </c>
      <c t="n" r="C25" s="5">
        <v>-11565</v>
      </c>
      <c t="n" r="D25" s="5">
        <v>31412</v>
      </c>
      <c t="n" r="E25" s="5">
        <v>-38205</v>
      </c>
    </row>
    <row spans="1:5" r="26">
      <c t="s" r="A26" s="4">
        <v>158</v>
      </c>
      <c t="n" r="B26" s="5">
        <v>139193</v>
      </c>
      <c t="n" r="C26" s="5">
        <v>131029</v>
      </c>
      <c t="n" r="D26" s="5">
        <v>118157</v>
      </c>
      <c t="n" r="E26" s="5">
        <v>157669</v>
      </c>
    </row>
    <row spans="1:5" r="27">
      <c t="s" r="A27" s="4">
        <v>159</v>
      </c>
      <c t="n" r="B27" s="5">
        <v>-80000</v>
      </c>
      <c t="n" r="D27" s="5">
        <v>-80000</v>
      </c>
    </row>
    <row spans="1:5" r="28">
      <c t="s" r="A28" s="4">
        <v>160</v>
      </c>
      <c t="n" r="B28" s="7">
        <v>69569</v>
      </c>
      <c t="n" r="C28" s="7">
        <v>119464</v>
      </c>
      <c t="n" r="D28" s="7">
        <v>69569</v>
      </c>
      <c t="n" r="E28" s="7">
        <v>1194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1</v>
      </c>
      <c t="s" r="B1" s="2">
        <v>1</v>
      </c>
    </row>
    <row spans="1:3" r="2">
      <c t="s" r="B2" s="2">
        <v>2</v>
      </c>
      <c t="s" r="C2" s="2">
        <v>81</v>
      </c>
    </row>
    <row spans="1:3" r="3">
      <c t="s" r="A3" s="3">
        <v>162</v>
      </c>
    </row>
    <row spans="1:3" r="4">
      <c t="s" r="A4" s="4">
        <v>88</v>
      </c>
      <c t="n" r="B4" s="7">
        <v>211304</v>
      </c>
    </row>
    <row spans="1:3" r="5">
      <c t="s" r="A5" s="3">
        <v>110</v>
      </c>
    </row>
    <row spans="1:3" r="6">
      <c t="s" r="A6" s="4">
        <v>163</v>
      </c>
      <c t="n" r="B6" s="5">
        <v>6000</v>
      </c>
    </row>
    <row spans="1:3" r="7">
      <c t="s" r="A7" s="4">
        <v>164</v>
      </c>
      <c t="n" r="B7" s="5">
        <v>-543042</v>
      </c>
      <c t="n" r="C7" s="7">
        <v>-47465</v>
      </c>
    </row>
    <row spans="1:3" r="8">
      <c t="s" r="A8" s="3">
        <v>117</v>
      </c>
    </row>
    <row spans="1:3" r="9">
      <c t="s" r="A9" s="4">
        <v>165</v>
      </c>
      <c t="n" r="B9" s="5">
        <v>24720663</v>
      </c>
      <c t="n" r="C9" s="5">
        <v>20000</v>
      </c>
    </row>
    <row spans="1:3" r="10">
      <c t="s" r="A10" s="4">
        <v>166</v>
      </c>
      <c t="n" r="B10" s="5">
        <v>14253056</v>
      </c>
      <c t="n" r="C10" s="5">
        <v>-27465</v>
      </c>
    </row>
    <row spans="1:3" r="11">
      <c t="s" r="A11" s="4">
        <v>124</v>
      </c>
      <c t="n" r="B11" s="5">
        <v>1461</v>
      </c>
      <c t="n" r="C11" s="5">
        <v>27812</v>
      </c>
    </row>
    <row spans="1:3" r="12">
      <c t="s" r="A12" s="4">
        <v>125</v>
      </c>
      <c t="n" r="B12" s="5">
        <v>14254517</v>
      </c>
      <c t="n" r="C12" s="5">
        <v>347</v>
      </c>
    </row>
    <row spans="1:3" r="13">
      <c t="s" r="A13" s="4">
        <v>167</v>
      </c>
      <c t="n" r="B13" s="7">
        <v>2270</v>
      </c>
      <c t="n" r="C13" s="7">
        <v>21828</v>
      </c>
    </row>
    <row spans="1:3" r="14">
      <c t="s" r="A14" s="4">
        <v>168</v>
      </c>
      <c t="s" r="B14" s="4">
        <v>67</v>
      </c>
      <c t="s" r="C14" s="4">
        <v>67</v>
      </c>
    </row>
    <row spans="1:3" r="15">
      <c t="s" r="A15" s="4">
        <v>137</v>
      </c>
    </row>
    <row spans="1:3" r="16">
      <c t="s" r="A16" s="3">
        <v>107</v>
      </c>
    </row>
    <row spans="1:3" r="17">
      <c t="s" r="A17" s="4">
        <v>157</v>
      </c>
      <c t="n" r="B17" s="7">
        <v>31412</v>
      </c>
      <c t="n" r="C17" s="7">
        <v>-38205</v>
      </c>
    </row>
    <row spans="1:3" r="18">
      <c t="s" r="A18" s="3">
        <v>162</v>
      </c>
    </row>
    <row spans="1:3" r="19">
      <c t="s" r="A19" s="4">
        <v>88</v>
      </c>
      <c t="n" r="B19" s="5">
        <v>19841</v>
      </c>
      <c t="n" r="C19" s="5">
        <v>19841</v>
      </c>
    </row>
    <row spans="1:3" r="20">
      <c t="s" r="A20" s="3">
        <v>110</v>
      </c>
    </row>
    <row spans="1:3" r="21">
      <c t="s" r="A21" s="4">
        <v>138</v>
      </c>
      <c t="n" r="B21" s="5">
        <v>-2024</v>
      </c>
      <c t="n" r="C21" s="5">
        <v>-1705</v>
      </c>
    </row>
    <row spans="1:3" r="22">
      <c t="s" r="A22" s="4">
        <v>142</v>
      </c>
      <c t="n" r="B22" s="5">
        <v>-4647</v>
      </c>
      <c t="n" r="C22" s="5">
        <v>-2713</v>
      </c>
    </row>
    <row spans="1:3" r="23">
      <c t="s" r="A23" s="4">
        <v>163</v>
      </c>
      <c t="n" r="C23" s="5">
        <v>5700</v>
      </c>
    </row>
    <row spans="1:3" r="24">
      <c t="s" r="A24" s="4">
        <v>143</v>
      </c>
      <c t="n" r="C24" s="5">
        <v>6300</v>
      </c>
    </row>
    <row spans="1:3" r="25">
      <c t="s" r="A25" s="4">
        <v>164</v>
      </c>
      <c t="n" r="B25" s="5">
        <v>44582</v>
      </c>
      <c t="n" r="C25" s="5">
        <v>-10782</v>
      </c>
    </row>
    <row spans="1:3" r="26">
      <c t="s" r="A26" s="3">
        <v>117</v>
      </c>
    </row>
    <row spans="1:3" r="27">
      <c t="s" r="A27" s="4">
        <v>169</v>
      </c>
      <c t="n" r="B27" s="5">
        <v>-14578</v>
      </c>
      <c t="n" r="C27" s="5">
        <v>-13789</v>
      </c>
    </row>
    <row spans="1:3" r="28">
      <c t="s" r="A28" s="4">
        <v>159</v>
      </c>
      <c t="n" r="B28" s="5">
        <v>-80000</v>
      </c>
    </row>
    <row spans="1:3" r="29">
      <c t="s" r="A29" s="4">
        <v>165</v>
      </c>
      <c t="n" r="B29" s="5">
        <v>-94578</v>
      </c>
      <c t="n" r="C29" s="5">
        <v>-13789</v>
      </c>
    </row>
    <row spans="1:3" r="30">
      <c t="s" r="A30" s="4">
        <v>166</v>
      </c>
      <c t="n" r="B30" s="5">
        <v>-49996</v>
      </c>
      <c t="n" r="C30" s="5">
        <v>-24571</v>
      </c>
    </row>
    <row spans="1:3" r="31">
      <c t="s" r="A31" s="4">
        <v>124</v>
      </c>
      <c t="n" r="B31" s="5">
        <v>72873</v>
      </c>
      <c t="n" r="C31" s="5">
        <v>96009</v>
      </c>
    </row>
    <row spans="1:3" r="32">
      <c t="s" r="A32" s="4">
        <v>125</v>
      </c>
      <c t="n" r="B32" s="5">
        <v>22877</v>
      </c>
      <c t="n" r="C32" s="5">
        <v>71438</v>
      </c>
    </row>
    <row spans="1:3" r="33">
      <c t="s" r="A33" s="4">
        <v>167</v>
      </c>
      <c t="n" r="B33" s="7">
        <v>15723</v>
      </c>
      <c t="n" r="C33" s="7">
        <v>165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ash </vt:lpstr>
      <vt:lpstr>Balance Sheets (Ananda)</vt:lpstr>
      <vt:lpstr>Statements of Operations (Anand</vt:lpstr>
      <vt:lpstr>Statements of Cash Flows (Anand</vt:lpstr>
      <vt:lpstr>Note 1. Organization and Backgr</vt:lpstr>
      <vt:lpstr>Note 2. Summary of Significant </vt:lpstr>
      <vt:lpstr>Note 3. Business Acquisitions</vt:lpstr>
      <vt:lpstr>Note 4. Investment in Affiliate</vt:lpstr>
      <vt:lpstr>Note 5. Notes Payable, Stockhol</vt:lpstr>
      <vt:lpstr>Note 6. Note Payable, Related P</vt:lpstr>
      <vt:lpstr>Note 7. Capital Stock</vt:lpstr>
      <vt:lpstr>Note 8. Future Minimum Lease Pa</vt:lpstr>
      <vt:lpstr>Note 9. Commitments</vt:lpstr>
      <vt:lpstr>Note 10. Subsequent Events</vt:lpstr>
      <vt:lpstr>Note 1. Organization and Back19</vt:lpstr>
      <vt:lpstr>Note 2. Long-term Debt (Ananda)</vt:lpstr>
      <vt:lpstr>Note 2. Summary of Significan21</vt:lpstr>
      <vt:lpstr>Note 3. Business Acquisitions_ </vt:lpstr>
      <vt:lpstr>Note 3. Business Acquisitions23</vt:lpstr>
      <vt:lpstr>Note 4. Investment in Affilia24</vt:lpstr>
      <vt:lpstr>Note 5. Notes Payable, Stockh25</vt:lpstr>
      <vt:lpstr>Note 8. Future Minimum Lease 26</vt:lpstr>
      <vt:lpstr>Note 2. Long-term Debt (Anand27</vt:lpstr>
      <vt:lpstr>Note 2. Long-term Debt (Anand28</vt:lpstr>
      <vt:lpstr>Note 1. Organization and Back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3. Business Acquisitions (</vt:lpstr>
      <vt:lpstr>Note 3. Business Acquisitions37</vt:lpstr>
      <vt:lpstr>Note 3. Business Acquisitions38</vt:lpstr>
      <vt:lpstr>Note 4. Investment in Affilia39</vt:lpstr>
      <vt:lpstr>Note 4. Investment in Affilia40</vt:lpstr>
      <vt:lpstr>Note 5. Notes Payable, Stockh41</vt:lpstr>
      <vt:lpstr>Note 5. Notes Payable, Stockh42</vt:lpstr>
      <vt:lpstr>Note 6. Note Payable, Related43</vt:lpstr>
      <vt:lpstr>Note 7. Capital Stock (Details)</vt:lpstr>
      <vt:lpstr>Note 8. Future Minimum Lease 45</vt:lpstr>
      <vt:lpstr>Note 9. Commitments (Details)</vt:lpstr>
      <vt:lpstr>Note 10. Subsequent Events (Det</vt:lpstr>
      <vt:lpstr>Note 1. Organization and Back48</vt:lpstr>
      <vt:lpstr>Note 2. Long-term Debt (Anand49</vt:lpstr>
      <vt:lpstr>Note 2. Long-term Debt (Anand50</vt:lpstr>
      <vt:lpstr>Note 2. Long-term Debt (Anand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08:27Z</dcterms:created>
  <dcterms:modified xmlns:dcterms="http://purl.org/dc/terms/" xmlns:xsi="http://www.w3.org/2001/XMLSchema-instance" xsi:type="dcterms:W3CDTF">2015-11-23T13:08:27Z</dcterms:modified>
  <dc:title xmlns:dc="http://purl.org/dc/elements/1.1/">Untitled</dc:title>
  <dc:description xmlns:dc="http://purl.org/dc/elements/1.1/"/>
  <dc:subject xmlns:dc="http://purl.org/dc/elements/1.1/"/>
  <cp:keywords/>
  <cp:category/>
</cp:coreProperties>
</file>